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 sheetId="4" r:id="rId4"/>
    <s:sheet name="CONDENSED INTERIM CONSOLIDATED5" sheetId="5" r:id="rId5"/>
    <s:sheet name="CONDENSED INTERIM CONSOLIDATED6" sheetId="6" r:id="rId6"/>
    <s:sheet name="CONDENSED INTERIM CONSOLIDATED7" sheetId="7" r:id="rId7"/>
    <s:sheet name="CONDENSED INTERIM CONSOLIDATED8" sheetId="8" r:id="rId8"/>
    <s:sheet name="GENERAL" sheetId="9" r:id="rId9"/>
    <s:sheet name="UNAUDITED INTERIM FINANCIAL INF" sheetId="10" r:id="rId10"/>
    <s:sheet name="SIGNIFICANT ACCOUNTING POLICIES" sheetId="11" r:id="rId11"/>
    <s:sheet name="CONTRACTS IN PROGRESS" sheetId="12" r:id="rId12"/>
    <s:sheet name="INVENTORIES" sheetId="13" r:id="rId13"/>
    <s:sheet name="FAIR VALUE OF FINANCIAL INSTRUM" sheetId="14" r:id="rId14"/>
    <s:sheet name="BANK CREDIT AND LOANS" sheetId="15" r:id="rId15"/>
    <s:sheet name="COMMITMENTS AND CONTINGENT LIAB" sheetId="16" r:id="rId16"/>
    <s:sheet name="SHAREHOLDERS' EQUITY" sheetId="17" r:id="rId17"/>
    <s:sheet name="FINANCIAL EXPENSES, NET" sheetId="18" r:id="rId18"/>
    <s:sheet name="MAJOR CUSTOMERS AND GEOGRAPHIC " sheetId="19" r:id="rId19"/>
    <s:sheet name="SIGNIFICANT ACCOUNTING POLICI20" sheetId="20" r:id="rId20"/>
    <s:sheet name="SIGNIFICANT ACCOUNTING POLICI21" sheetId="21" r:id="rId21"/>
    <s:sheet name="CONTRACTS IN PROGRESS (Tables)" sheetId="22" r:id="rId22"/>
    <s:sheet name="INVENTORIES (Tables)" sheetId="23" r:id="rId23"/>
    <s:sheet name="FAIR VALUE OF FINANCIAL INSTR24" sheetId="24" r:id="rId24"/>
    <s:sheet name="BANK CREDIT AND LOANS (Tables)" sheetId="25" r:id="rId25"/>
    <s:sheet name="COMMITMENTS AND CONTINGENT LI26" sheetId="26" r:id="rId26"/>
    <s:sheet name="SHAREHOLDERS' EQUITY (Tables)" sheetId="27" r:id="rId27"/>
    <s:sheet name="FINANCIAL EXPENSES, NET (Tables" sheetId="28" r:id="rId28"/>
    <s:sheet name="MAJOR CUSTOMERS AND GEOGRAPHI29" sheetId="29" r:id="rId29"/>
    <s:sheet name="GENERAL (Revenues from Major Cu" sheetId="30" r:id="rId30"/>
    <s:sheet name="GENERAL (Liquidity and Capital " sheetId="31" r:id="rId31"/>
    <s:sheet name="SIGNIFICANT ACCOUNTING POLICI32" sheetId="32" r:id="rId32"/>
    <s:sheet name="CONTRACTS IN PROGRESS (Details)" sheetId="33" r:id="rId33"/>
    <s:sheet name="INVENTORIES (Details)" sheetId="34" r:id="rId34"/>
    <s:sheet name="FAIR VALUE OF FINANCIAL INSTR35" sheetId="35" r:id="rId35"/>
    <s:sheet name="BANK CREDIT AND LOANS (Schedule" sheetId="36" r:id="rId36"/>
    <s:sheet name="BANK CREDIT AND LOANS (Narrativ" sheetId="37" r:id="rId37"/>
    <s:sheet name="COMMITMENTS AND CONTINGENT LI38" sheetId="38" r:id="rId38"/>
    <s:sheet name="COMMITMENTS AND CONTINGENT LI39" sheetId="39" r:id="rId39"/>
    <s:sheet name="SHAREHOLDERS' EQUITY (Schedule " sheetId="40" r:id="rId40"/>
    <s:sheet name="SHAREHOLDERS' EQUITY (Schedul41" sheetId="41" r:id="rId41"/>
    <s:sheet name="SHAREHOLDERS' EQUITY (Summary o" sheetId="42" r:id="rId42"/>
    <s:sheet name="SHAREHOLDERS' EQUITY (Narrative" sheetId="43" r:id="rId43"/>
    <s:sheet name="FINANCIAL EXPENSES, NET (Detail" sheetId="44" r:id="rId44"/>
    <s:sheet name="MAJOR CUSTOMERS AND GEOGRAPHI45" sheetId="45" r:id="rId45"/>
    <s:sheet name="MAJOR CUSTOMERS AND GEOGRAPHI46" sheetId="46" r:id="rId46"/>
  </s:sheets>
  <s:definedNames/>
  <s:calcPr calcId="124519" calcMode="auto" fullCalcOnLoad="1"/>
</s:workbook>
</file>

<file path=xl/sharedStrings.xml><?xml version="1.0" encoding="utf-8"?>
<sst xmlns="http://schemas.openxmlformats.org/spreadsheetml/2006/main" uniqueCount="436">
  <si>
    <t>Document and Entity Information</t>
  </si>
  <si>
    <t>6 Months Ended</t>
  </si>
  <si>
    <t>Jun. 30, 2016</t>
  </si>
  <si>
    <t>Document and Entity Information [Abstract]</t>
  </si>
  <si>
    <t>Document Type</t>
  </si>
  <si>
    <t>6-K</t>
  </si>
  <si>
    <t>Amendment Flag</t>
  </si>
  <si>
    <t>false</t>
  </si>
  <si>
    <t>Document Period End Date</t>
  </si>
  <si>
    <t>Jun. 30,
		2016</t>
  </si>
  <si>
    <t>Entity Registrant Name</t>
  </si>
  <si>
    <t>RADA ELECTRONIC INDUSTRIES LTD</t>
  </si>
  <si>
    <t>Entity Central Index Key</t>
  </si>
  <si>
    <t>Current Fiscal Year End Date</t>
  </si>
  <si>
    <t>--12-31</t>
  </si>
  <si>
    <t>Document Fiscal Period Focus</t>
  </si>
  <si>
    <t>Q2</t>
  </si>
  <si>
    <t>Document Fiscal Year Focus</t>
  </si>
  <si>
    <t>Entity Filer Category</t>
  </si>
  <si>
    <t>Non-accelerated Filer</t>
  </si>
  <si>
    <t>CONDENSED INTERIM CONSOLIDATED BALANCE SHEETS - USD ($) $ in Thousands</t>
  </si>
  <si>
    <t>Dec. 31, 2015</t>
  </si>
  <si>
    <t>CURRENT ASSETS:</t>
  </si>
  <si>
    <t>Cash and cash equivalents</t>
  </si>
  <si>
    <t>Restricted deposits</t>
  </si>
  <si>
    <t>Trade receivables (net of allowance for doubtful accounts of $10 at June 30, 2016 and December 31, 2015)</t>
  </si>
  <si>
    <t>Costs and estimated earnings in excess of billings on uncompleted contracts (Note 4)</t>
  </si>
  <si>
    <t>Other accounts receivable and prepaid expenses</t>
  </si>
  <si>
    <t>Inventories (Note 5)</t>
  </si>
  <si>
    <t>Total current assets</t>
  </si>
  <si>
    <t>LONG-TERM RECEIVABLES AND OTHER DEPOSITS</t>
  </si>
  <si>
    <t>PROPERTY, PLANT AND EQUIPMENT, NET</t>
  </si>
  <si>
    <t>Total assets</t>
  </si>
  <si>
    <t>CURRENT LIABILITIES:</t>
  </si>
  <si>
    <t>Bank credit</t>
  </si>
  <si>
    <t>Trade payables</t>
  </si>
  <si>
    <t>Convertible Note and Loans from shareholders, net (Note 7)</t>
  </si>
  <si>
    <t>Other accounts payable and accrued expenses</t>
  </si>
  <si>
    <t>Total current liabilities</t>
  </si>
  <si>
    <t>LONG-TERM LIABILITIES:</t>
  </si>
  <si>
    <t xml:space="preserve"> </t>
  </si>
  <si>
    <t>Accrued severance pay and other long term liability</t>
  </si>
  <si>
    <t>Total long-term liabilities</t>
  </si>
  <si>
    <t>EQUITY:</t>
  </si>
  <si>
    <t>Share capital (Note 9) - Ordinary shares of NIS 0.015 par value - Authorized: 75,000,000 shares at June 30, 2016 and 30,000,000 shares at December 31, 2015; Issued and outstanding: 32,920,241 at June 30, 2016 and 15,898,965 at December 31, 2015, respectively.</t>
  </si>
  <si>
    <t>Additional paid-in capital</t>
  </si>
  <si>
    <t>Accumulated other comprehensive income</t>
  </si>
  <si>
    <t>Accumulated deficit</t>
  </si>
  <si>
    <t>Total RADA Electronic Industries shareholders' equity</t>
  </si>
  <si>
    <t>Non-controlling interest</t>
  </si>
  <si>
    <t>Total equity</t>
  </si>
  <si>
    <t>Total liabilities and equity</t>
  </si>
  <si>
    <t>CONDENSED INTERIM CONSOLIDATED BALANCE SHEETS (Parenthetical) $ in Thousands</t>
  </si>
  <si>
    <t>Jun. 30, 2016USD ($)shares</t>
  </si>
  <si>
    <t>Dec. 31, 2015USD ($)shares</t>
  </si>
  <si>
    <t>Statement of Financial Position [Abstract]</t>
  </si>
  <si>
    <t>Trade receivables, allowance for doubtful accounts | $</t>
  </si>
  <si>
    <t>Ordinary shares, shares authorized</t>
  </si>
  <si>
    <t>Ordinary shares, shares issued</t>
  </si>
  <si>
    <t>Ordinary shares, shares outstanding</t>
  </si>
  <si>
    <t>CONDENSED  INTERIM CONSOLIDATED STATEMENTS OF OPERATIONS - USD ($) $ in Thousands</t>
  </si>
  <si>
    <t>Jun. 30, 2015</t>
  </si>
  <si>
    <t>Revenues:</t>
  </si>
  <si>
    <t>Products</t>
  </si>
  <si>
    <t>Services</t>
  </si>
  <si>
    <t>Total revenues</t>
  </si>
  <si>
    <t>Cost of revenues:</t>
  </si>
  <si>
    <t>Total cost of revenues</t>
  </si>
  <si>
    <t>Gross profit</t>
  </si>
  <si>
    <t>Operating costs and expenses:</t>
  </si>
  <si>
    <t>Research and development</t>
  </si>
  <si>
    <t>Marketing and selling</t>
  </si>
  <si>
    <t>General and administrative</t>
  </si>
  <si>
    <t>Total operating costs and expenses</t>
  </si>
  <si>
    <t>Operating loss</t>
  </si>
  <si>
    <t>Extinguishment and amortization of shareholders' convertible loans discount and beneficial conversion feature</t>
  </si>
  <si>
    <t>Other financial expenses, net</t>
  </si>
  <si>
    <t>Total financial expenses, net (Note 10)</t>
  </si>
  <si>
    <t>Net loss</t>
  </si>
  <si>
    <t>Less: Net loss attributable to non-controlling interest</t>
  </si>
  <si>
    <t>Net loss attributable to Rada Electronic Industries' shareholders</t>
  </si>
  <si>
    <t>Basic and Diluted net loss per Ordinary share</t>
  </si>
  <si>
    <t>Weighted average number of Ordinary shares used for computing basic and diluted net loss per share</t>
  </si>
  <si>
    <t>CONDENSED INTERIM CONSOLIDATED STATEMENTS OF COMPREHENSIVE LOSS - USD ($) $ in Thousands</t>
  </si>
  <si>
    <t>Statement of Comprehensive Income [Abstract]</t>
  </si>
  <si>
    <t>Other comprehensive loss, net:</t>
  </si>
  <si>
    <t>Change in foreign currency translation adjustment</t>
  </si>
  <si>
    <t>Total comprehensive loss</t>
  </si>
  <si>
    <t>Less: comprehensive income (loss) attributable to non-controlling interest</t>
  </si>
  <si>
    <t>Comprehensive income (loss) attributable to RADA Electronic Industries' shareholders</t>
  </si>
  <si>
    <t>CONDENSED INTERIM CONSOLIDATED STATEMENTS OF CHANGES IN EQUITY - USD ($) $ in Thousands</t>
  </si>
  <si>
    <t>Ordinary shares [Member]</t>
  </si>
  <si>
    <t>Additional paid-in capital [Member]</t>
  </si>
  <si>
    <t>Accumulated other comprehensive income (loss) [Member]</t>
  </si>
  <si>
    <t>Accumulated deficit [Member]</t>
  </si>
  <si>
    <t>Noncontrolling interest [Member]</t>
  </si>
  <si>
    <t>Total</t>
  </si>
  <si>
    <t>Balance at Dec. 31, 2014</t>
  </si>
  <si>
    <t>Balance, shares at Dec. 31, 2014</t>
  </si>
  <si>
    <t>Beneficial conversion feature related to convertible loans from shareholders (Note 7)</t>
  </si>
  <si>
    <t>Issuance of shares and warrants, net of issuance costs of 1,070 and 169 respectively</t>
  </si>
  <si>
    <t>Issuance of shares and warrants, net of issuance costs of 1,070 and 169 respectively, shares</t>
  </si>
  <si>
    <t>Other comprehensive loss</t>
  </si>
  <si>
    <t>Balance at Dec. 31, 2015</t>
  </si>
  <si>
    <t>Balance, shares at Dec. 31, 2015</t>
  </si>
  <si>
    <t>Extinguishment of convertible loan</t>
  </si>
  <si>
    <t>Share-based compensation to employees</t>
  </si>
  <si>
    <t>Balance at Jun. 30, 2016</t>
  </si>
  <si>
    <t>Balance, shares at Jun. 30, 2016</t>
  </si>
  <si>
    <t>CONDENSED INTERIM CONSOLIDATED STATEMENTS OF CHANGES IN EQUITY (Parenthetical) - USD ($) $ in Thousands</t>
  </si>
  <si>
    <t>12 Months Ended</t>
  </si>
  <si>
    <t>Stock issuance costs</t>
  </si>
  <si>
    <t>CONDENSED INTERIM CONSOLIDATED STATEMENTS OF CASH FLOWS - USD ($) $ in Thousands</t>
  </si>
  <si>
    <t>Cash flows from operating activities:</t>
  </si>
  <si>
    <t>Adjustments required to reconcile net loss to net cash used in operating activities:</t>
  </si>
  <si>
    <t>Depreciation and amortization</t>
  </si>
  <si>
    <t>Extinguishment and amortization expenses related to beneficial conversion feature of convertible loans</t>
  </si>
  <si>
    <t>Severance pay, net</t>
  </si>
  <si>
    <t>Decrease (increase) in trade receivables, net</t>
  </si>
  <si>
    <t>Increase in other accounts receivable and prepaid expenses</t>
  </si>
  <si>
    <t>Decrease in costs and estimated earnings in excess of billings, net</t>
  </si>
  <si>
    <t>Increase in inventories</t>
  </si>
  <si>
    <t>Increase (decrease) in trade payables</t>
  </si>
  <si>
    <t>Increase (Decrease) in other accounts payable and accrued expenses</t>
  </si>
  <si>
    <t>Net cash used by operating activities</t>
  </si>
  <si>
    <t>Cash flows from investing activities:</t>
  </si>
  <si>
    <t>Change in restricted cash, net</t>
  </si>
  <si>
    <t>Purchase of property, plant and equipment</t>
  </si>
  <si>
    <t>Increase (decrease) in long-term receivables and deposits</t>
  </si>
  <si>
    <t>Net cash used in investing activities</t>
  </si>
  <si>
    <t>Cash flows from financing activities:</t>
  </si>
  <si>
    <t>Proceeds from (repayment of) short-term bank credit, net</t>
  </si>
  <si>
    <t>Repayments of shareholder convertible loan</t>
  </si>
  <si>
    <t>Issuance of shares and warrants, net</t>
  </si>
  <si>
    <t>Proceeds from shareholder convertible loan</t>
  </si>
  <si>
    <t>Net cash provided by financing activities</t>
  </si>
  <si>
    <t>Effect of exchange rate changes on cash and cash equivalents</t>
  </si>
  <si>
    <t>Increase (decrease) in cash and cash equivalents</t>
  </si>
  <si>
    <t>Cash and cash equivalents at the beginning of the period</t>
  </si>
  <si>
    <t>Cash and cash equivalents at the end of the period</t>
  </si>
  <si>
    <t>Supplemental disclosures of cash flow activities:</t>
  </si>
  <si>
    <t>Net cash paid during the period for income taxes</t>
  </si>
  <si>
    <t>Net cash paid during the period for interest</t>
  </si>
  <si>
    <t>Non-cash transactions</t>
  </si>
  <si>
    <t>Purchase of property, plant and equipment in credit</t>
  </si>
  <si>
    <t>Transfer of inventory to property, plant and equipment</t>
  </si>
  <si>
    <t>GENERAL</t>
  </si>
  <si>
    <t>Organization, Consolidation and Presentation of Financial Statements [Abstract]</t>
  </si>
  <si>
    <t>NOTE
1:- GENERAL
a. RADA
Electronic Industries Ltd. (the "Company") is an Israeli based defense electronics contractor that specialize in the
development, manufacture and sale of data recording and management systems (such as digital video and data recorders, ground
debriefing stations, head-up display cameras), inertial navigation systems for air and land applications, avionics solutions
(such as aircraft upgrades, avionics for unmanned aircraft vehicles, ("UAVs"), store management systems and
interface computers) and land radar for defense forces and border protection applications (active protective systems for
armored fighting vehicles, hostile fire detection and perimeter surveillance). The Company also provides test and repair
services using its CATS testers and test program sets for commercial aviation electronic systems mainly through its
Chinese subsidiary. The
Company operates a test and repair shop using its Automated Test Equipment ("ATE") products in Beijing, China, through
its 80% owned Chinese subsidiary, Beijing Huari Aircraft Components Maintenance and Services Co. Ltd. ("CACS" or the "subsidiary").
CACS was established with a Chinese third party, which owns the remaining 20% equity interest. The
Company is organized and operates as one operating segment.
b. Revenues
from major customers accounted for 46% and 64% of total revenues for the six month periods ended June 30, 2016 and 2015,
respectively (see Note 11c).
c. Liquidity
and Capital Resources: Since
incorporation, the Company incurred an accumulated deficit of $77,874. On
May 15, 2016, the Company's shareholders approved an investment transaction with a new investor (the "Investor") according
to which the investor has become a controlling shareholder of the Company and the Company issued 17,021,276 Ordinary shares, in
consideration for the aggregate amount of approximately $4,000, or a price per each share of $0.235 (the "Initial Investment).
The Company have also issued to the Investor, warrants to purchase: (i) 8,510,638 additional
Ordinary shares at an exercise price per Ordinary share of $0.235 (resulting in an aggregate exercise price of $2,000) exercisable
for a period of 24 months following the date of the Initial Investment and (ii) warrants to purchase an additional 7,272,727 Ordinary
shares at an exercise price per Ordinary share of $0.275 (resulting in an aggregate exercise price of $2,000) exercisable for
a period of 48 months following the date of the Initial Investment (collectively: the "Warrants"). In
addition, as part of the investment transaction, the Investor has agreed to grant the Company an option, exercisable in the discretion
of either the Investor or the Company, to obtain a convertible loan from the Investor in the principal amount of up to $3,175,
which may be used solely for the purpose of the repayment of the outstanding convertible loan and accrued interest to existing
shareholders due on August 31, 2016. During
the term of the loan, the Investor will have the right, but not the obligation, at its sole discretion, to convert the then remaining
convertible loan amount into Ordinary shares, par value NIS 0.015, at a price per share equal to the lower of: (i) $1.20, or (ii)
a five percent (5%) discount to the FMV (the average of the closing prices of the Company's Ordinary shares over the 5 consecutive
trading days ending on the last trading day prior to the date of conversion), but in no event less than $0.235. On
June 16, 2016, the Company obtained the loan from the Investor and repaid the outstanding loan balance in the amount of $2,988
including accrued interest of $247 to its former controlling shareholder. As
of June 30, 2016 , the Company's cash position (cash and cash equivalents) totaled approximately $2,067. The Companys current
operating plan includes various assumptions concerning the level and timing of cash receipts from existing and anticipated orders
in 2016, current credit facilities available, the abovementioned Initial Investment and cash outlays for operating expenses and
capital expenditures. Management believes that these funds, together with its existing operating plan, are sufficient for the
Company and its subsidiary to meet its obligations as they come due and to support its operations into the third quarter of 2017.</t>
  </si>
  <si>
    <t>UNAUDITED INTERIM FINANCIAL INFORMATION</t>
  </si>
  <si>
    <t>Unaudited Interim Financial Information</t>
  </si>
  <si>
    <t>NOTE
2:- UNAUDITED
INTERIM FINANCIAL INFORMATION The
accompanying unaudited interim condensed consolidated financial statements have been prepared in accordance with U.S. generally
accepted accounting principles ("GAAP") for interim financial information and with the instructions to Article 10 of U.S.
Securities and Exchange Commission Regulation S-X. Accordingly, they do not include all the information and footnotes required
by GAAP for complete financial statements. In the opinion of management, all adjustments (consisting only of normal recurring
adjustments except as otherwise discussed) considered necessary for a fair presentation have been included. Operating
results for the three and six month periods ended June 30, 2016, are not necessarily indicative of the results that may
be expected for the year ending December 31, 2016.</t>
  </si>
  <si>
    <t>SIGNIFICANT ACCOUNTING POLICIES</t>
  </si>
  <si>
    <t>Accounting Policies [Abstract]</t>
  </si>
  <si>
    <t>NOTE 3:- SIGNIFICANT ACCOUNTING POLICIES The significant
accounting policies followed in the preparation of these unaudited interim condensed consolidated financial statements are identical
to those applied in the preparation of the latest annual financial statements of the Company as of December 31, 2015, set forth
in the Company's Annual Report on Form 20-F as filed with the U.S. Securiteis and Exchange Commission on May 16, 2016, except for
the following:
a.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that is ultimately expected to vest is
recognized as an expense over the requisite service periods in the Company's statement of operations. The fair value
for the Company's stock options granted to employees and directors was estimated using a Black-Scholes option-pricing model with
the following weighted-average assumptions:
Six months ended June 30, Six months ended June 30,
2016 2015
Dividend yield 0% -
Risk-free interest rate 1.17% -
Expected term (in years) 4.5 -
Volatility 76.13% -
Forfeiture rate 10% - The dividend
yield assumption is based on the Company's historical and expectation of future dividend payouts and may be subject to changes
in the future. The computation
of expected volatility is based on realized historical share price volatility of the Company's share. The risk-free
interest rate assumption is the implied yield currently available on the U.S treasury yield zero-coupon issues with a remaining
term equal to the expected life term of the Company's options. The expected
term of the options represents the period of time that the options are expected to be outstanding and is based on the simplified
method, as allowed under Staff Accounting Bulleting No. 110, which is the mid point between the vesting date and the end of the
contractual of the option.
b. Recently Issued Accounting Standards: ASU 2016-09
- Stock Compensation (Topic 718): In March
2016, the FASB issued ASU 2016-9, Stock Compensation (Topic 718)  Improvements to Employee Share-Based Payment Accounting.
This guidance simplifies various aspects related to how share-based payments are accounted for and presented in the financial statements.
This guidance is effective for fiscal years, and interim periods within those years, beginning after December 15, 2016. The Company
is currently evaluating the impact of the guidance on its consolidated financial statements. ASU 2014-09
- Revenue from Contracts with Customers (Topic 606): In April
2016, the FASB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e guidance
is effective for the interim and annual periods beginning on or after December 15, 2017, or January 1, 2018, for the Company (early
adoption is permitted for the interim and annual periods beginning on or after December 15, 2016). The guidance permits the use
of either a retrospective or cumulative effect transition method. The Company is currently evaluating the impact of the guidance
on its consolidated financial statements.</t>
  </si>
  <si>
    <t>CONTRACTS IN PROGRESS</t>
  </si>
  <si>
    <t>Contractors [Abstract]</t>
  </si>
  <si>
    <t xml:space="preserve">NOTE 4:- CONTRACTS IN PROGRESS Amounts included
in the financial statements, which relate to costs and estimated earnings in excess of billings on uncompleted contracts are classified
as assets. Billings in excess of costs and estimated earnings on uncompleted contracts are classified as liabilities. Summarized
below are the components of the amounts: Costs
and estimated earnings in excess of billings on uncompleted contracts:
June 30, December 31,
2016 2015
Unaudited
Costs incurred on uncompleted contracts $ 20,032 $ 19,167
Estimated earnings 6,755 6,465
26,787 25,632
Less - billings and progress payments 24,603 23,425
Costs and estimated earnings in excess of billings on uncompleted contracts $ 2,184 $ 2,207 </t>
  </si>
  <si>
    <t>INVENTORIES</t>
  </si>
  <si>
    <t>Inventory Disclosure [Abstract]</t>
  </si>
  <si>
    <t>NOTE 5:- INVENTORIES
June 30, December 31,
2016 2015
Unaudited
Raw materials and components $ 3,030 $ 3,169
Work in progress, net *) 2,763 2,087
Finished goods 1,249 1,309
$ 7,042 $ 6,565 *)
Net of provision for losses on long-term contracts as of June 30, 2016 and December 31, 2015, in the amount of $27 and $27, respectively.</t>
  </si>
  <si>
    <t>FAIR VALUE OF FINANCIAL INSTRUMENTS</t>
  </si>
  <si>
    <t>Financial Liabilities Fair Value Disclosure [Abstract]</t>
  </si>
  <si>
    <t xml:space="preserve">NOTE 6:- FAIR VALUE OF FINANCIAL INSTRUMENTS 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 of cash and cash equivalents, restricted deposits, trade receivables, other accounts receivable, bank credit and
current maturities of long term loans, trade payables and other accounts payable approximate their fair value due to the short-term
maturity of these instruments. Foreign
currency derivative contracts are classified within Level 2 as the valuation inputs are based on quoted prices and market observable
data of similar instruments. The
following table presents the Company's assets measured at fair value on a recurring basis at June 30, 2016 and 2015:
June 30, 2016
Level 1 Level 2 Level 3 Total
Derivatives:
Foreign currencies derivatives $ - $ 3 $ - $ 3
Total $ - $ 3 $ - $ 3
June 30, 2015
Level 1 Level 2 Level 3 Total
Derivatives:
Foreign currencies derivatives $ - $ 56 $ - $ 56
Total $ - $ 56 $ - $ 56 </t>
  </si>
  <si>
    <t>BANK CREDIT AND LOANS</t>
  </si>
  <si>
    <t>Debt Disclosure [Abstract]</t>
  </si>
  <si>
    <t>NOTE 7:- BANK CREDIT AND LOANS
A. Loans and convertable note from shareholders:
June 30, December 31,
2016 2015
Unaudited
Convertible note from shareholders $ 3,277 $ 3,090
Less: debt discount (123 ) (1,456 )
$ 3,154 $ 1,634 In May 2016,
as part of the investment transaction (see Note 1c), the Investor has agreed to grant the Company an option, exercisable in the
discretion of either the Investor or the Company, to obtain a convertible loan from the Investor in the principal amount of up
to $3,175, which may be used solely for the purpose of the repayment of the outstanding convertible loan and accrued interest to
existing shareholders due on August 31, 2016. On June
16, 2016, the Company obtained the loan from the Investor and repaid an outstanding loan balance in the amount of $2,988 including
accrued interest of $247 to its former controlling shareholder. The convertible
loan bears interest of LIBOR+6%, which shall be paid on a quarterly basis. During
the term of the loan, the Investor will have the right, but not the obligation, at its sole discretion, to convert the then remaining
convertible loan amount into Ordinary shares, par value NIS 0.015, at a price per share equal to the lower of: (i) $1.20, or (ii)
a five percent (5%) discount to the FMV (the average of the closing prices of the Company's Ordinary shares over the 5 consecutive
trading days ending on the last trading day prior to the date of conversion), but in no event less than $0.235. The
Company accounted for the repayment of the then outstanding loan as extinguishment of convertible debt instrument with
beneficial conversion feature in accordance with ASC 470-20-40-3. As a result, the Company recorded the amount of the
requisition price to be allocated to the repurchase of the beneficial conversion feature in the amount of $359 against
additional-paid-in capital and recognized a loss from extuinguishment of $37. In addition, the Company recorded a
beneficial conversion feature related to the June 2016 convertible loan as debt discount in the amount of $123. The
discount is amortized over the term of the convertible loan using the interest method.
B. Bank Credit:
June 30, December 31,
2016 2015
Unaudited
Bank Credit $ 1,322 $ 2,416
The Company
has an annual line of bank credit of $750 which was fully utilized as of June 30, 2016, and a line of credit for customers performance
guarantees of approximately $625. As of June 30, 2016 the Company utilized $646. In addition,
the Company may secure borrowing with one of its banks against specific accounts receivables of up to $2,250. As of June 30, 2016,
the Company secured borrowings against specific accounts receivables in the amount of $546 and short term loan of $26. The annual
average interest rate on the lines of credit is 3.5% at June 30, 2016. The guarantees
are secured by a first priority floating charge on all of the Company's assets and by a fixed charge on goodwill (intangible assets),
unpaid share capital and insurance rights (rights to proceeds on insured assets in the event of loss). The agreements
with the banks prohibit the Company from: (i) selling or otherwise transferring any assets except in the ordinary course of business,
(ii) placing a lien on the Company's assets without the bank's consent, or (iii) declaring dividend to its shareholders</t>
  </si>
  <si>
    <t>COMMITMENTS AND CONTINGENT LIABILITIES</t>
  </si>
  <si>
    <t>Commitments and Contingencies Disclosure [Abstract]</t>
  </si>
  <si>
    <t xml:space="preserve">NOTE
8:- COMMITMENTS AND CONTINGENT LIABILITIES
a. The Company's research and development efforts have been partially financed through royalty-bearing programs sponsored by the Office of the Chief Scientist of Israel ("OCS"). In return for the OCS's participation, the Company is committed to pay royalties at a rate ranging from 3% to 5% of sales of the products whose research was supported by grants received from the OCS, up to 100% of the amount of such participation received linked to the U.S. dollar. The obligation to pay these royalties is contingent on actual sales of the products and in the absence of such sales, no payment is required. As of June 30, 2016, the Company received total grants from the OCS in the amount of $5,545 including LIBOR interest. The total amount of royalties charged to operations for the priode ended June 30, 2016 and 2015 was approximately $50 and $28, respectively. As of June 30, 2016, the Company's contingent liability for royalties, net of royalties paid or accrued, totaled approximately $1,471. Research and development grants received from the OCS, amounted to $0, $0 in the period ended June 30, 2016 and 2015, respectively.
b. Research and development projects undertaken by the Company were partially financed by the Binational Industrial Research and Development Foundation ("BIRD-F"). The Company is committed to pay royalties to the BIRD-F at a rate of 5% of sales proceeds generating from projects for which the BIRD-F provided funding up to 150% of the sum financed by the BIRD-F. The obligation
to pay these royalties is contingent on actual sales of the products and in the absence of such sales, no payment is required.
As of June 30, 2016, the Company's total obligation for royalties, net of royalties paid or accrued, totaled approximately $2,066.
Since the Company had stated to BIRD-F that no revenues were generated from the funded projects, BIRD-F agreed that no royalties
are due until future revenues, if any, are received. No royalties were charged to operations for the six month periods ended June
30, 2016 and 2015.
c. The Company's offices in Netanya, Israel, are leased under a non-cancelable operating lease expiring on January 31, 2018. In addition, the Company's motor vehicles are leased under operating leases. Annual
minimum future rental commitments under these leases, at exchange rates in effect on June 30, 2016, are approximately as follows:
2017 $ 621
2018 338
2019 39
$ 998 Lease
expense for the six months periods ended June 30, 2016 and 2015, were $330 and $354, respectively.
d. Floating charges have been recorded on all of the Company's assets and specific charges have been recorded on certain assets in respect of the Company's liabilities to its banks and other creditors, including its shareholders.
e. The Company provides bank guarantees to its customers and others in the ordinary course of business. The guarantees which are provided to customers are to secure advances received at the commencement of a project or to secure performance of operational milestones. The total amount of bank guarantees provided to customers and others as of June 30, 2016, is approximately $646. </t>
  </si>
  <si>
    <t>SHAREHOLDERS' EQUITY</t>
  </si>
  <si>
    <t>Stockholders' Equity Note [Abstract]</t>
  </si>
  <si>
    <t>NOTE 9:- SHAREHOLDERS' EQUITY
a. Equity transactions: On July 30,
2015, the Company announced the closing of an underwritten public offering of 6,910,569 Ordinary shares, offered at a price to
the public of $1.23 per share. On May 15,
2016, the Company's shareholders approved an investment transaction with a new investor according to which the investor became
a controlling shareholder of the Company and the Company issued 17,021,276 Ordinary shares and Warrants (see Note 9c), in consideration
for the aggregate amount of approximately $4,000.
b. Stock option plans: In April 2015,
the Company's Board of Directors approved the adoption of 2015 Share Option Plan (the "Plan"), which authorized the grant
of options to purchase up to an aggregate of 3,000,000 Ordinary shares to officers, directors, consultants and key employees of
the Company and its subsidiary. Options granted under the Plan expire within a maximum of ten years from adoption of the plan. Each award
agreement will provide the schedule under which such awards may be exercised (Vesting Schedule). The Vesting Schedule
of an award will be determined by the Administrator provided that (to the extent permitted under Applicable Law) the Administrator,
in its absolute discretion, shall have the authority to accelerate the vesting of any outstanding Option at such time and under
such circumstances as it, in its sole discretion, deems appropriate. Subject to the Vesting Schedule, Awards may be exercised into
Award Shares during the ten (10) year period from the adoption date of the Plan unless otherwise determined by the Administrator
(to the extent permitted under Applicable Law and the Plan). In June
2016, the Company granted options to certain employees and officers of the Company, to purchase a total 1,968,750 Ordinary shares
at an exercise price of $0.45 per share. The options will vest as follows: 25% of the options granted to each employee will vest in June 2017,
additional 75% shall vest in three equal annual installments of 25% each. These option shall be exercisable for 48 months following
the date of the vesting. As of
June 30, 2016, 1,031,250 options are available for future grant under the Plan. A summary
of the Companys activity for options granted to employees and directors under its 2016 incentive option plan is as follows:
Six months ended June 30, 2016
(Unaudited)
Number of options Weighted average exercise price Aggregate Intrinsic Value Price
Outstanding at the beginning of the period - $ -
Granted 1,968,750 0.45
Exercised - -
Forfieted - -
Outstanding at the end of the period 1,968,750 $ 0.45 $ 237
Exercisable - - -
Vested and expected to vest 1,771,875 $ 0.45 $ 230 Intrinsic
value of exercisable options (the difference between the Companys closing share price on the last trading day in the period
and the exercise price, multiplied by the number of in-the-money options) represents the amount that would have been received by
the employees and directors option holders had all option holders exercised their options on June 30, 2016. This amount changes
based on the fair market value of the Companys Ordinary share. During
the six month periods ended June 30, 2016, the Company recognized stock-based compensation expense related to employees and directors
stock options in the amount of $5, as follows:
Six months ended June 30,
Six months ended June 30,
2016 2015
Unaudited Unaudited
Cost of revenues 3 -
Marketing and selling 1 -
General and administrative 1 -
5 - Unamortized
compensation expenses related to employees and directors stock options to be recognized over an average time of approximately 3.5
years is approximately $543.
c. Warrants: On May
18, 2016, the Company issued to the Investor (see Note 1c), warrants to purchase: (i) 8,510,638 additional Ordinary shares
at an exercise price per Ordinary share of $0.235 (resulting in an aggregate exercise price of $2,000), exercisable for a period
of 24 months following the date of the Initial Investment and (ii) warrants to purchase an additional 7,272,727 Ordinary shares
at an exercise price per Ordinary share of $0.275 (resulting in an aggregate exercise price of $2,000), exercisable for a period
of 48 months following the date of the Initial Investment. On May
18, 2016, as part of the investment transaction, the Company issued to a consultant, 1,021,276 warrants to purchase Ordinary
shares at an exercise price per Ordinary share of $0.235 (resulting in an aggregate exercise price of $240), exercisable for a
period of 18 months following the date of the Initial Investment. The Company's
outstanding warrants as of June 30, 2016, are as follow:
Issuance date Outstanding and exercisable Excersice price Exercisable through
May 18, 2016 8,510,638 0.235 May 18, 2018
May 18, 2016 7,272,727 0.275 May 18, 2020
May 18, 2016 1,021,276 0.235 November 18, 2017</t>
  </si>
  <si>
    <t>FINANCIAL EXPENSES, NET</t>
  </si>
  <si>
    <t>Other Income and Expenses [Abstract]</t>
  </si>
  <si>
    <t xml:space="preserve">NOTE 10:- FINANCIAL EXPENSES, NET
Six months ended June 30,
2016 2015
Unaudited
Income:
Foreign currency exchange differences $ 19 $ 210
Interest on cash equivalents and restricted deposits 6 2
(25 ) (212 )
Expenses:
Extinguishment
and amortization of shareholders' convertible loans discount and beneficial conversion feature 1,096 1,223
Interest on shareholders' convertible loans 151 374
Withholding taxes on interest of convertible loans from shareholders 45 82
Bank commissions and others 71 63
Foreign currency exchange differences 42 247
Interest on loans from banks and other credit balances 23 5
1,428 1,994
Total financial expenses, net 1,403 1,782 </t>
  </si>
  <si>
    <t>MAJOR CUSTOMERS AND GEOGRAPHIC INFORMATION</t>
  </si>
  <si>
    <t>Segment Reporting [Abstract]</t>
  </si>
  <si>
    <t xml:space="preserve">NOTE
11:-
MAJOR CUSTOMERS AND GEOGRAPHIC INFORMATION
a. In
accordance with Statement of ASC 280, "Segment Reporting", the Company is organized and operates as one business
segment, which develops, manufactures and sells ATE products, avionics equipment and aviation data acquisition and debriefing
systems (see also Note 1a).
b. Revenues
by geographic areas: Revenues
are attributed to geographic area based on the location of the end customers as follows:
Six
months ended
June
30,
2016 2015
Unaudited
Israel $ 2,904 $ 2,743
Asia 1,064 1,940
North America 630 2,271
Latin America 860 770
Europe 123 -
Total $ 5,581 $ 7,724
c. Major
customers: Revenues
from single customers that exceed 10% of the total revenues in the reported years as a percentage of total revenues are as follows:
Six
months ended
June
30,
2016 2015
Unaudited
Customer
A 19 21
Customer B 15 6
Customer C 8 13
Customer D 4 13
Customer E (* 11
*) Less
than 1% </t>
  </si>
  <si>
    <t>SIGNIFICANT ACCOUNTING POLICIES (Policies)</t>
  </si>
  <si>
    <t>Accounting for share-based compensation</t>
  </si>
  <si>
    <t>a.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that is ultimately expected to vest is
recognized as an expense over the requisite service periods in the Company's statement of operations. The fair value
for the Company's stock options granted to employees and directors was estimated using a Black-Scholes option-pricing model with
the following weighted-average assumptions:
Six months ended June 30, Six months ended June 30,
2016 2015
Dividend yield 0% -
Risk-free interest rate 1.17% -
Expected term (in years) 4.5 -
Volatility 76.13% -
Forfeiture rate 10% - The dividend
yield assumption is based on the Company's historical and expectation of future dividend payouts and may be subject to changes
in the future. The computation
of expected volatility is based on realized historical share price volatility of the Company's share. The risk-free
interest rate assumption is the implied yield currently available on the U.S treasury yield zero-coupon issues with a remaining
term equal to the expected life term of the Company's options. The expected
term of the options represents the period of time that the options are expected to be outstanding and is based on the simplified
method, as allowed under Staff Accounting Bulleting No. 110, which is the mid point between the vesting date and the end of the
contractual of the option.</t>
  </si>
  <si>
    <t>Recently Issued Accounting Standards</t>
  </si>
  <si>
    <t>b. Recently Issued Accounting Standards: ASU 2016-09
- Stock Compensation (Topic 718): In March
2016, the FASB issued ASU 2016-9, Stock Compensation (Topic 718)  Improvements to Employee Share-Based Payment Accounting.
This guidance simplifies various aspects related to how share-based payments are accounted for and presented in the financial statements.
This guidance is effective for fiscal years, and interim periods within those years, beginning after December 15, 2016. The Company
is currently evaluating the impact of the guidance on its consolidated financial statements. ASU 2014-09
- Revenue from Contracts with Customers (Topic 606): In April
2016, the FASB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e guidance
is effective for the interim and annual periods beginning on or after December 15, 2017, or January 1, 2018, for the Company (early
adoption is permitted for the interim and annual periods beginning on or after December 15, 2016). The guidance permits the use
of either a retrospective or cumulative effect transition method. The Company is currently evaluating the impact of the guidance
on its consolidated financial statements.</t>
  </si>
  <si>
    <t>SIGNIFICANT ACCOUNTING POLICIES (Tables)</t>
  </si>
  <si>
    <t>Schedule of weighted-average assumptions</t>
  </si>
  <si>
    <t xml:space="preserve">The fair value
for the Company's stock options granted to employees and directors was estimated using a Black-Scholes option-pricing model with
the following weighted-average assumptions:
Six months ended June 30, Six months ended June 30,
2016 2015
Dividend yield 0% -
Risk-free interest rate 1.17% -
Expected term (in years) 4.5 -
Volatility 76.13% -
Forfeiture rate 10% - </t>
  </si>
  <si>
    <t>CONTRACTS IN PROGRESS (Tables)</t>
  </si>
  <si>
    <t>Schedule of Costs and Estimated Earnings in Excess of Billings on Uncompleted Contracts</t>
  </si>
  <si>
    <t xml:space="preserve">Costs
and estimated earnings in excess of billings on uncompleted contracts:
June 30, December 31,
2016 2015
Unaudited
Costs incurred on uncompleted contracts $ 20,032 $ 19,167
Estimated earnings 6,755 6,465
26,787 25,632
Less - billings and progress payments 24,603 23,425
Costs and estimated earnings in excess of billings on uncompleted contracts $ 2,184 $ 2,207 </t>
  </si>
  <si>
    <t>INVENTORIES (Tables)</t>
  </si>
  <si>
    <t>Inventories</t>
  </si>
  <si>
    <t xml:space="preserve"> June 30, December 31,
2016 2015
Unaudited
Raw materials and components $ 3,030 $ 3,169
Work in progress, net *) 2,763 2,087
Finished goods 1,249 1,309
$ 7,042 $ 6,565 *)
Net of provision for losses on long-term contracts as of June 30, 2016 and December 31, 2015, in the amount of $27 and $27, respectively.</t>
  </si>
  <si>
    <t>FAIR VALUE OF FINANCIAL INSTRUMENTS (Tables)</t>
  </si>
  <si>
    <t>Schedule of Assets and Liabilities Measured at Fair Value on a Recurring Basis</t>
  </si>
  <si>
    <t xml:space="preserve">The
following table presents the Company's assets measured at fair value on a recurring basis at June 30, 2016 and 2015:
June 30, 2016
Level 1 Level 2 Level 3 Total
Derivatives:
Foreign currencies derivatives $ - $ 3 $ - $ 3
Total $ - $ 3 $ - $ 3
June 30, 2015
Level 1 Level 2 Level 3 Total
Derivatives:
Foreign currencies derivatives $ - $ 56 $ - $ 56
Total $ - $ 56 $ - $ 56 </t>
  </si>
  <si>
    <t>BANK CREDIT AND LOANS (Tables)</t>
  </si>
  <si>
    <t>Schedule of Bank Credit and Loans</t>
  </si>
  <si>
    <t xml:space="preserve">June 30, December 31,
2016 2015
Unaudited
Convertible note from shareholders $ 3,277 $ 3,090
Less: debt discount (123 ) (1,456 )
$ 3,154 $ 1,634 </t>
  </si>
  <si>
    <t>Schedule of Bank Credit</t>
  </si>
  <si>
    <t>June 30, December 31,
2016 2015
Unaudited
Bank Credit $ 1,322 $ 2,416</t>
  </si>
  <si>
    <t>COMMITMENTS AND CONTINGENT LIABILITIES (Tables)</t>
  </si>
  <si>
    <t>Schedule of Future Minimum Payments Under Operating Leases</t>
  </si>
  <si>
    <t>Annual
minimum future rental commitments under these leases, at exchange rates in effect on June 30, 2016, are approximately as follows:
2017 $ 621
2018 338
2019 39
$ 998</t>
  </si>
  <si>
    <t>SHAREHOLDERS' EQUITY (Tables)</t>
  </si>
  <si>
    <t>Schedule of stock options activity</t>
  </si>
  <si>
    <t xml:space="preserve">A summary
of the Companys activity for options granted to employees and directors under its 2016 incentive option plan is as follows:
Six months ended June 30, 2016
(Unaudited)
Number of options Weighted average exercise price Aggregate Intrinsic Value Price
Outstanding at the beginning of the period - $ -
Granted 1,968,750 0.45
Exercised - -
Forfieted - -
Outstanding at the end of the period 1,968,750 $ 0.45 $ 237
Exercisable - - -
Vested and expected to vest 1,771,875 $ 0.45 $ 230 </t>
  </si>
  <si>
    <t>Schedule of stock-based compensation recognized</t>
  </si>
  <si>
    <t xml:space="preserve">During
the six month periods ended June 30, 2016, the Company recognized stock-based compensation expense related to employees and directors
stock options in the amount of $5, as follows:
Six months ended June 30,
Six months ended June 30,
2016 2015
Unaudited Unaudited
Cost of revenues 3 -
Marketing and selling 1 -
General and administrative 1 -
5 - </t>
  </si>
  <si>
    <t>Schedule of warrants outstanding</t>
  </si>
  <si>
    <t>The Company's
outstanding warrants as of June 30, 2016, are as follow:
Issuance date Outstanding and exercisable Excersice price Exercisable through
May 18, 2016 8,510,638 0.235 May 18, 2018
May 18, 2016 7,272,727 0.275 May 18, 2020
May 18, 2016 1,021,276 0.235 November 18, 2017</t>
  </si>
  <si>
    <t>FINANCIAL EXPENSES, NET (Tables)</t>
  </si>
  <si>
    <t>Schedule of Financial Expenses, Net</t>
  </si>
  <si>
    <t xml:space="preserve">Six months ended June 30,
2016 2015
Unaudited
Income:
Foreign currency exchange differences $ 19 $ 210
Interest on cash equivalents and restricted deposits 6 2
(25 ) (212 )
Expenses:
Extinguishment
and amortization of shareholders' convertible loans discount and beneficial conversion feature 1,096 1,223
Interest on shareholders' convertible loans 151 374
Withholding taxes on interest of convertible loans from shareholders 45 82
Bank commissions and others 71 63
Foreign currency exchange differences 42 247
Interest on loans from banks and other credit balances 23 5
1,428 1,994
Total financial expenses, net 1,403 1,782 </t>
  </si>
  <si>
    <t>MAJOR CUSTOMERS AND GEOGRAPHIC INFORMATION (Tables)</t>
  </si>
  <si>
    <t>Schedule of Revenues by Geographic Area</t>
  </si>
  <si>
    <t>Revenues
are attributed to geographic area based on the location of the end customers as follows:
Six
months ended
June
30,
2016 2015
Unaudited
Israel $ 2,904 $ 2,743
Asia 1,064 1,940
North America 630 2,271
Latin America 860 770
Europe 123 -
Total $ 5,581 $ 7,724</t>
  </si>
  <si>
    <t>Schedule of Revenues by Major Customers</t>
  </si>
  <si>
    <t>Revenues
from single customers that exceed 10% of the total revenues in the reported years as a percentage of total revenues are as follows:
Six
months ended
June
30,
2016 2015
Unaudited
Customer
A 19 21
Customer B 15 6
Customer C 8 13
Customer D 4 13
Customer E (* 11
*) Less
than 1%</t>
  </si>
  <si>
    <t>GENERAL (Revenues from Major Customers) (Details)</t>
  </si>
  <si>
    <t>Revenue [Member]</t>
  </si>
  <si>
    <t>Concentration Risk [Line Items]</t>
  </si>
  <si>
    <t>Revenues from major customers, percentage</t>
  </si>
  <si>
    <t>46.00%</t>
  </si>
  <si>
    <t>64.00%</t>
  </si>
  <si>
    <t>GENERAL (Liquidity and Capital Resources) (Details) $ / shares in Units, $ in Thousands</t>
  </si>
  <si>
    <t>May 15, 2016USD ($)$ / sharesshares</t>
  </si>
  <si>
    <t>Jun. 16, 2016USD ($)</t>
  </si>
  <si>
    <t>Jun. 30, 2016USD ($)Segments</t>
  </si>
  <si>
    <t>Jun. 30, 2015USD ($)</t>
  </si>
  <si>
    <t>Jun. 30, 2016₪ / shares</t>
  </si>
  <si>
    <t>Dec. 31, 2015USD ($)</t>
  </si>
  <si>
    <t>Dec. 31, 2015₪ / shares</t>
  </si>
  <si>
    <t>Dec. 31, 2014USD ($)</t>
  </si>
  <si>
    <t>Class of Stock [Line Items]</t>
  </si>
  <si>
    <t>Number of operating segment | Segments</t>
  </si>
  <si>
    <t>Repayment of short term loan from shareholders</t>
  </si>
  <si>
    <t>Interest</t>
  </si>
  <si>
    <t>Proceeds from issuance of stock</t>
  </si>
  <si>
    <t>Ordinary shares, par value | ₪ / shares</t>
  </si>
  <si>
    <t>Investment Transaction [Member]</t>
  </si>
  <si>
    <t>Stock issuance, shares | shares</t>
  </si>
  <si>
    <t>Equity issuance, price per share | $ / shares</t>
  </si>
  <si>
    <t>Investment Transaction [Member] | Warrant Issuance One [Member]</t>
  </si>
  <si>
    <t>Number of ordinary shares issuable under warrants | shares</t>
  </si>
  <si>
    <t>Warrant exercise price | $ / shares</t>
  </si>
  <si>
    <t>Warrants aggregate exercise price</t>
  </si>
  <si>
    <t>Warrant term</t>
  </si>
  <si>
    <t>24 months</t>
  </si>
  <si>
    <t>Investment Transaction [Member] | Warrant Issuance Two [Member]</t>
  </si>
  <si>
    <t>48 months</t>
  </si>
  <si>
    <t>Investment Transaction [Member] | Convertible Loan [Member]</t>
  </si>
  <si>
    <t>Value of loan which may be used for the sole purpose of repayment of shareholder's debt</t>
  </si>
  <si>
    <t>Conversion price option the Investor will have the right, but not the obligation to convert, lowest option price per share | $ / shares</t>
  </si>
  <si>
    <t>Conversion price option the Investor will have the right, but not the obligation to convert, lowest option price per share expressed as percentage of discount to the FMV (the average of the closing prices of the Company's Ordinary shares over the 5 consecutive trading days ending on the last trading day prior to the date of conversion), but in no event less than $0.235</t>
  </si>
  <si>
    <t>5.00%</t>
  </si>
  <si>
    <t>CACS [Member]</t>
  </si>
  <si>
    <t>Ownership percentage</t>
  </si>
  <si>
    <t>80.00%</t>
  </si>
  <si>
    <t>Equity interest held by third party</t>
  </si>
  <si>
    <t>20.00%</t>
  </si>
  <si>
    <t>SIGNIFICANT ACCOUNTING POLICIES (Schedule of weighted-average assumptions) (Details)</t>
  </si>
  <si>
    <t>Dividend yield</t>
  </si>
  <si>
    <t>0.00%</t>
  </si>
  <si>
    <t>Risk-free interest rate</t>
  </si>
  <si>
    <t>1.17%</t>
  </si>
  <si>
    <t>Expected term (in years)</t>
  </si>
  <si>
    <t>4 years 6 months</t>
  </si>
  <si>
    <t>Volatility</t>
  </si>
  <si>
    <t>76.13%</t>
  </si>
  <si>
    <t>Forfeiture rate</t>
  </si>
  <si>
    <t>10.00%</t>
  </si>
  <si>
    <t>CONTRACTS IN PROGRESS (Details) - USD ($) $ in Thousands</t>
  </si>
  <si>
    <t>Costs incurred on uncompleted contracts</t>
  </si>
  <si>
    <t>Estimated earnings</t>
  </si>
  <si>
    <t>Total costs and estimated earnings on uncompleted contract</t>
  </si>
  <si>
    <t>Less - billings and progress payments</t>
  </si>
  <si>
    <t>Costs and estimated earnings in excess of billings on uncompleted contracts</t>
  </si>
  <si>
    <t>INVENTORIES (Details) - USD ($) $ in Thousands</t>
  </si>
  <si>
    <t>Raw materials and components</t>
  </si>
  <si>
    <t>Work in progress, net</t>
  </si>
  <si>
    <t>[1]</t>
  </si>
  <si>
    <t>Finished goods</t>
  </si>
  <si>
    <t>Provision for estimated losses</t>
  </si>
  <si>
    <t>Net of provision for losses on long-term contracts as of June 30, 2016 and December 31, 2015, in the amount of $27 and $27, respectively.</t>
  </si>
  <si>
    <t>FAIR VALUE OF FINANCIAL INSTRUMENTS (Schedule of Assets and Liablities Measured at Fair Value Recurring Basis) (Details) - Fair Value, Measurements, Recurring [Member] - USD ($) $ in Thousands</t>
  </si>
  <si>
    <t>Fair Value, Assets and Liabilities Measured on Recurring and Nonrecurring Basis [Line Items]</t>
  </si>
  <si>
    <t>Foreign currencies derivatives liabilities</t>
  </si>
  <si>
    <t>Total liabilities</t>
  </si>
  <si>
    <t>Level 1 [Member]</t>
  </si>
  <si>
    <t>Level 2 [Member]</t>
  </si>
  <si>
    <t>Level 3 [Member]</t>
  </si>
  <si>
    <t>BANK CREDIT AND LOANS (Schedule of Debt) (Details) - USD ($) $ in Thousands</t>
  </si>
  <si>
    <t>Schedule of Short-term and Long-term Debt [Line Items]</t>
  </si>
  <si>
    <t>Gross debt amount</t>
  </si>
  <si>
    <t>Less: debt discount</t>
  </si>
  <si>
    <t>Convertible note from shareholders [Member]</t>
  </si>
  <si>
    <t>Bank credit [Member]</t>
  </si>
  <si>
    <t>BANK CREDIT AND LOANS (Narrative) (Details) $ in Thousands</t>
  </si>
  <si>
    <t>1 Months Ended</t>
  </si>
  <si>
    <t>May 31, 2016USD ($)</t>
  </si>
  <si>
    <t>May 18, 2016</t>
  </si>
  <si>
    <t>Jun. 30, 2016USD ($)</t>
  </si>
  <si>
    <t>Discount on convertible note</t>
  </si>
  <si>
    <t>Accrued interest</t>
  </si>
  <si>
    <t>Loss on extinguishment of debt</t>
  </si>
  <si>
    <t>Beneficial conversion feature</t>
  </si>
  <si>
    <t>Total Long-term loans</t>
  </si>
  <si>
    <t>Repayments of loan from shareholders</t>
  </si>
  <si>
    <t>Interest paid</t>
  </si>
  <si>
    <t>Lne of credit for customers performance guarantees</t>
  </si>
  <si>
    <t>Line of credit, maximum borrowing amounts</t>
  </si>
  <si>
    <t>Line of credit, amounts utilized</t>
  </si>
  <si>
    <t>Secured borrowing against specific accounts receivables, maximum amount</t>
  </si>
  <si>
    <t>Line of credit, applicable interest rate</t>
  </si>
  <si>
    <t>3.50%</t>
  </si>
  <si>
    <t>Discount to the fair market value</t>
  </si>
  <si>
    <t>Investor [Member]</t>
  </si>
  <si>
    <t>Warrants exercisable term, years</t>
  </si>
  <si>
    <t>Interest rate additional rate over LIBOR</t>
  </si>
  <si>
    <t>6.00%</t>
  </si>
  <si>
    <t>COMMITMENTS AND CONTINGENT LIABILITIES (Narrative) (Details) - USD ($) $ in Thousands</t>
  </si>
  <si>
    <t>Commitments [Line Items]</t>
  </si>
  <si>
    <t>Total bank guarantees provided to customers and others</t>
  </si>
  <si>
    <t>OCS [Member]</t>
  </si>
  <si>
    <t>Total obligation for royalties</t>
  </si>
  <si>
    <t>Amount of royalties charged to operations</t>
  </si>
  <si>
    <t>Grants receivable from the OCS</t>
  </si>
  <si>
    <t>Grants received from OCS</t>
  </si>
  <si>
    <t>OCS [Member] | Minimum [Member]</t>
  </si>
  <si>
    <t>Royalties payable, percent of sales</t>
  </si>
  <si>
    <t>3.00%</t>
  </si>
  <si>
    <t>OCS [Member] | Maximum [Member]</t>
  </si>
  <si>
    <t>BIRD [Member]</t>
  </si>
  <si>
    <t>COMMITMENTS AND CONTINGENT LIABILITIES (Annual Minimum Future Rental Commitments) (Details) - USD ($) $ in Thousands</t>
  </si>
  <si>
    <t>Operating Leases, Future Minimum Payments Due, Total</t>
  </si>
  <si>
    <t>Lease expenses</t>
  </si>
  <si>
    <t>SHAREHOLDERS' EQUITY (Schedule of Stock option Activity) (Details) - Employees and directors [Member] $ / shares in Units, $ in Thousands</t>
  </si>
  <si>
    <t>Jun. 30, 2016USD ($)$ / sharesshares</t>
  </si>
  <si>
    <t>Number of options, Outstanding</t>
  </si>
  <si>
    <t>Outstanding at the beginning of the period | shares</t>
  </si>
  <si>
    <t>Granted | shares</t>
  </si>
  <si>
    <t>Exercised | shares</t>
  </si>
  <si>
    <t>Forfieted | shares</t>
  </si>
  <si>
    <t>Outstanding at the end of the period | shares</t>
  </si>
  <si>
    <t>Exercisable | shares</t>
  </si>
  <si>
    <t>Vested and expected to vest | shares</t>
  </si>
  <si>
    <t>Weighted Average Exercise Price</t>
  </si>
  <si>
    <t>Outstanding at the beginning of the period | $ / shares</t>
  </si>
  <si>
    <t>Granted | $ / shares</t>
  </si>
  <si>
    <t>Exercised | $ / shares</t>
  </si>
  <si>
    <t>Forfieted | $ / shares</t>
  </si>
  <si>
    <t>Outstanding at the end of the period | $ / shares</t>
  </si>
  <si>
    <t>Exercisable | $ / shares</t>
  </si>
  <si>
    <t>Vested and expected to vest | $ / shares</t>
  </si>
  <si>
    <t>Outstanding at the end of the period | $</t>
  </si>
  <si>
    <t>Exercisable | $</t>
  </si>
  <si>
    <t>Vested and expected to vest | $</t>
  </si>
  <si>
    <t>SHAREHOLDERS' EQUITY (Schedule of stock-based compensation expense) (Details) - USD ($) $ in Thousands</t>
  </si>
  <si>
    <t>Stock-based compensation expense</t>
  </si>
  <si>
    <t>Employees and directors [Member]</t>
  </si>
  <si>
    <t>Employees and directors [Member] | Cost of revenues</t>
  </si>
  <si>
    <t>Employees and directors [Member] | Marketing and selling [Member]</t>
  </si>
  <si>
    <t>Employees and directors [Member] | General and administrative [Member]</t>
  </si>
  <si>
    <t>SHAREHOLDERS' EQUITY (Summary of outstanding warrants) (Details)</t>
  </si>
  <si>
    <t>Jun. 30, 2016$ / sharesshares</t>
  </si>
  <si>
    <t>Warrant [Member]</t>
  </si>
  <si>
    <t>Issuance date</t>
  </si>
  <si>
    <t>May 18,
		2016</t>
  </si>
  <si>
    <t>Outstanding and exercisable | shares</t>
  </si>
  <si>
    <t>Excersice price | $ / shares</t>
  </si>
  <si>
    <t>Exercisable through</t>
  </si>
  <si>
    <t>May 18,
		2018</t>
  </si>
  <si>
    <t>Warrant One [Member]</t>
  </si>
  <si>
    <t>May 18,
		2020</t>
  </si>
  <si>
    <t>Warrant Two [Member]</t>
  </si>
  <si>
    <t>Nov. 18,
		2017</t>
  </si>
  <si>
    <t>SHAREHOLDERS' EQUITY (Narrative) (Details) - USD ($) $ / shares in Units, $ in Thousands</t>
  </si>
  <si>
    <t>Jul. 30, 2015</t>
  </si>
  <si>
    <t>May 17, 2016</t>
  </si>
  <si>
    <t>Apr. 30, 2015</t>
  </si>
  <si>
    <t>Authorized grant of options, aggregate amount, shares</t>
  </si>
  <si>
    <t>Aggregate exercise price of ordinary shares</t>
  </si>
  <si>
    <t>Vesting Description</t>
  </si>
  <si>
    <t>The
options will vest as follows: 25% of the options granted to each employee will vest in June 2017, additional 75% shall vest in
three equal annual installments of 25% each. These option shall be exercisable for 48 months following the vesting.</t>
  </si>
  <si>
    <t>Options available for future grant</t>
  </si>
  <si>
    <t>Employees and officers [Member]</t>
  </si>
  <si>
    <t>Stock issuance, shares</t>
  </si>
  <si>
    <t>Equity issuance, price per share</t>
  </si>
  <si>
    <t>Employees and officers [Member] | Vesting In June 2017 [Member]</t>
  </si>
  <si>
    <t>Vesting percentage of options</t>
  </si>
  <si>
    <t>25.00%</t>
  </si>
  <si>
    <t>Employees and officers [Member] | Vesting In Three Equal Annual Installments [Member]</t>
  </si>
  <si>
    <t>75.00%</t>
  </si>
  <si>
    <t>Ordinary shares on a cashless basis upon warrants exercise</t>
  </si>
  <si>
    <t>Unamortized compensation expenses</t>
  </si>
  <si>
    <t>Unamortized compensation expenses, period</t>
  </si>
  <si>
    <t>3 years 6 months</t>
  </si>
  <si>
    <t>Warrants issued, term, years</t>
  </si>
  <si>
    <t>Investor One [Member]</t>
  </si>
  <si>
    <t>Consultant [Member]</t>
  </si>
  <si>
    <t>18 months</t>
  </si>
  <si>
    <t>Initial Public Offering [Member]</t>
  </si>
  <si>
    <t>FINANCIAL EXPENSES, NET (Details) - USD ($) $ in Thousands</t>
  </si>
  <si>
    <t>Foreign currency exchange differences</t>
  </si>
  <si>
    <t>Interest on cash equivalents and restricted deposits</t>
  </si>
  <si>
    <t>Total other income</t>
  </si>
  <si>
    <t>Interest on shareholders' convertible loans</t>
  </si>
  <si>
    <t>Withholding taxes on interest of convertible loans from shareholders</t>
  </si>
  <si>
    <t>Bank commissions and others</t>
  </si>
  <si>
    <t>Interest on loans from banks and other credit balances</t>
  </si>
  <si>
    <t>Total expenses</t>
  </si>
  <si>
    <t>Total financial expenses, net</t>
  </si>
  <si>
    <t>MAJOR CUSTOMERS AND GEOGRAPHIC INFORMATION (Revenues And Long-Lived Assets by Geographic Areas) (Details) - USD ($) $ in Thousands</t>
  </si>
  <si>
    <t>Revenues from External Customers and Long-Lived Assets [Line Items]</t>
  </si>
  <si>
    <t>Revenues</t>
  </si>
  <si>
    <t>Israel [Member]</t>
  </si>
  <si>
    <t>Asia [Member]</t>
  </si>
  <si>
    <t>North America [Member]</t>
  </si>
  <si>
    <t>Latin America [Member]</t>
  </si>
  <si>
    <t>Europe [Member]</t>
  </si>
  <si>
    <t>MAJOR CUSTOMERS AND GEOGRAPHIC INFORMATION (Revenues by Major Customers) (Details) - Revenue [Member]</t>
  </si>
  <si>
    <t>Revenue, Major Customer [Line Items]</t>
  </si>
  <si>
    <t>Customer A [Member]</t>
  </si>
  <si>
    <t>19.00%</t>
  </si>
  <si>
    <t>21.00%</t>
  </si>
  <si>
    <t>Customer B [Member]</t>
  </si>
  <si>
    <t>15.00%</t>
  </si>
  <si>
    <t>Customer C [Member]</t>
  </si>
  <si>
    <t>8.00%</t>
  </si>
  <si>
    <t>13.00%</t>
  </si>
  <si>
    <t>Customer D [Member]</t>
  </si>
  <si>
    <t>4.00%</t>
  </si>
  <si>
    <t>Customer E [Member]</t>
  </si>
  <si>
    <t>11.00%</t>
  </si>
  <si>
    <t>Less than 1%</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31"/>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n" r="B8" s="6">
        <v>761238</v>
      </c>
    </row>
    <row spans="1:2" r="9">
      <c t="s" r="A9" s="4">
        <v>13</v>
      </c>
      <c t="s" r="B9" s="4">
        <v>14</v>
      </c>
    </row>
    <row spans="1:2" r="10">
      <c t="s" r="A10" s="4">
        <v>15</v>
      </c>
      <c t="s" r="B10" s="5">
        <v>16</v>
      </c>
    </row>
    <row spans="1:2" r="11">
      <c t="s" r="A11" s="4">
        <v>17</v>
      </c>
      <c t="n" r="B11" s="6">
        <v>2016</v>
      </c>
    </row>
    <row spans="1:2" r="12">
      <c t="s" r="A12" s="4">
        <v>18</v>
      </c>
      <c t="s" r="B12" s="4">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v>
      </c>
      <c t="s" r="B1" s="2">
        <v>2</v>
      </c>
      <c t="s" r="C1" s="2">
        <v>21</v>
      </c>
    </row>
    <row spans="1:3" r="2">
      <c t="s" r="A2" s="3">
        <v>22</v>
      </c>
    </row>
    <row spans="1:3" r="3">
      <c t="s" r="A3" s="4">
        <v>23</v>
      </c>
      <c t="n" r="B3" s="7">
        <v>2067</v>
      </c>
      <c t="n" r="C3" s="7">
        <v>1754</v>
      </c>
    </row>
    <row spans="1:3" r="4">
      <c t="s" r="A4" s="4">
        <v>24</v>
      </c>
      <c t="n" r="B4" s="6">
        <v>602</v>
      </c>
      <c t="n" r="C4" s="6">
        <v>609</v>
      </c>
    </row>
    <row spans="1:3" r="5">
      <c t="s" r="A5" s="4">
        <v>25</v>
      </c>
      <c t="n" r="B5" s="6">
        <v>2932</v>
      </c>
      <c t="n" r="C5" s="6">
        <v>4038</v>
      </c>
    </row>
    <row spans="1:3" r="6">
      <c t="s" r="A6" s="4">
        <v>26</v>
      </c>
      <c t="n" r="B6" s="6">
        <v>2184</v>
      </c>
      <c t="n" r="C6" s="6">
        <v>2207</v>
      </c>
    </row>
    <row spans="1:3" r="7">
      <c t="s" r="A7" s="4">
        <v>27</v>
      </c>
      <c t="n" r="B7" s="6">
        <v>498</v>
      </c>
      <c t="n" r="C7" s="6">
        <v>206</v>
      </c>
    </row>
    <row spans="1:3" r="8">
      <c t="s" r="A8" s="4">
        <v>28</v>
      </c>
      <c t="n" r="B8" s="6">
        <v>7042</v>
      </c>
      <c t="n" r="C8" s="6">
        <v>6565</v>
      </c>
    </row>
    <row spans="1:3" r="9">
      <c t="s" r="A9" s="4">
        <v>29</v>
      </c>
      <c t="n" r="B9" s="6">
        <v>15325</v>
      </c>
      <c t="n" r="C9" s="6">
        <v>15379</v>
      </c>
    </row>
    <row spans="1:3" r="10">
      <c t="s" r="A10" s="4">
        <v>30</v>
      </c>
      <c t="n" r="B10" s="6">
        <v>57</v>
      </c>
      <c t="n" r="C10" s="6">
        <v>119</v>
      </c>
    </row>
    <row spans="1:3" r="11">
      <c t="s" r="A11" s="4">
        <v>31</v>
      </c>
      <c t="n" r="B11" s="6">
        <v>3074</v>
      </c>
      <c t="n" r="C11" s="6">
        <v>3078</v>
      </c>
    </row>
    <row spans="1:3" r="12">
      <c t="s" r="A12" s="4">
        <v>32</v>
      </c>
      <c t="n" r="B12" s="6">
        <v>18456</v>
      </c>
      <c t="n" r="C12" s="6">
        <v>18576</v>
      </c>
    </row>
    <row spans="1:3" r="13">
      <c t="s" r="A13" s="3">
        <v>33</v>
      </c>
    </row>
    <row spans="1:3" r="14">
      <c t="s" r="A14" s="4">
        <v>34</v>
      </c>
      <c t="n" r="B14" s="6">
        <v>1322</v>
      </c>
      <c t="n" r="C14" s="6">
        <v>2416</v>
      </c>
    </row>
    <row spans="1:3" r="15">
      <c t="s" r="A15" s="4">
        <v>35</v>
      </c>
      <c t="n" r="B15" s="6">
        <v>1289</v>
      </c>
      <c t="n" r="C15" s="6">
        <v>1961</v>
      </c>
    </row>
    <row spans="1:3" r="16">
      <c t="s" r="A16" s="4">
        <v>36</v>
      </c>
      <c t="n" r="B16" s="6">
        <v>102</v>
      </c>
      <c t="n" r="C16" s="6">
        <v>1634</v>
      </c>
    </row>
    <row spans="1:3" r="17">
      <c t="s" r="A17" s="4">
        <v>37</v>
      </c>
      <c t="n" r="B17" s="6">
        <v>2858</v>
      </c>
      <c t="n" r="C17" s="6">
        <v>2846</v>
      </c>
    </row>
    <row spans="1:3" r="18">
      <c t="s" r="A18" s="4">
        <v>38</v>
      </c>
      <c t="n" r="B18" s="6">
        <v>5571</v>
      </c>
      <c t="n" r="C18" s="6">
        <v>8857</v>
      </c>
    </row>
    <row spans="1:3" r="19">
      <c t="s" r="A19" s="3">
        <v>39</v>
      </c>
    </row>
    <row spans="1:3" r="20">
      <c t="s" r="A20" s="4">
        <v>36</v>
      </c>
      <c t="n" r="B20" s="6">
        <v>3052</v>
      </c>
      <c t="s" r="C20" s="4">
        <v>40</v>
      </c>
    </row>
    <row spans="1:3" r="21">
      <c t="s" r="A21" s="4">
        <v>41</v>
      </c>
      <c t="n" r="B21" s="6">
        <v>671</v>
      </c>
      <c t="n" r="C21" s="6">
        <v>660</v>
      </c>
    </row>
    <row spans="1:3" r="22">
      <c t="s" r="A22" s="4">
        <v>42</v>
      </c>
      <c t="n" r="B22" s="6">
        <v>3723</v>
      </c>
      <c t="n" r="C22" s="6">
        <v>660</v>
      </c>
    </row>
    <row spans="1:3" r="23">
      <c t="s" r="A23" s="3">
        <v>43</v>
      </c>
    </row>
    <row spans="1:3" r="24">
      <c t="s" r="A24" s="4">
        <v>44</v>
      </c>
      <c t="n" r="B24" s="6">
        <v>213</v>
      </c>
      <c t="n" r="C24" s="6">
        <v>146</v>
      </c>
    </row>
    <row spans="1:3" r="25">
      <c t="s" r="A25" s="4">
        <v>45</v>
      </c>
      <c t="n" r="B25" s="6">
        <v>85961</v>
      </c>
      <c t="n" r="C25" s="6">
        <v>82427</v>
      </c>
    </row>
    <row spans="1:3" r="26">
      <c t="s" r="A26" s="4">
        <v>46</v>
      </c>
      <c t="n" r="B26" s="6">
        <v>329</v>
      </c>
      <c t="n" r="C26" s="6">
        <v>387</v>
      </c>
    </row>
    <row spans="1:3" r="27">
      <c t="s" r="A27" s="4">
        <v>47</v>
      </c>
      <c t="n" r="B27" s="6">
        <v>-77874</v>
      </c>
      <c t="n" r="C27" s="6">
        <v>-74453</v>
      </c>
    </row>
    <row spans="1:3" r="28">
      <c t="s" r="A28" s="4">
        <v>48</v>
      </c>
      <c t="n" r="B28" s="6">
        <v>8629</v>
      </c>
      <c t="n" r="C28" s="6">
        <v>8507</v>
      </c>
    </row>
    <row spans="1:3" r="29">
      <c t="s" r="A29" s="4">
        <v>49</v>
      </c>
      <c t="n" r="B29" s="6">
        <v>533</v>
      </c>
      <c t="n" r="C29" s="6">
        <v>552</v>
      </c>
    </row>
    <row spans="1:3" r="30">
      <c t="s" r="A30" s="4">
        <v>50</v>
      </c>
      <c t="n" r="B30" s="6">
        <v>9162</v>
      </c>
      <c t="n" r="C30" s="6">
        <v>9059</v>
      </c>
    </row>
    <row spans="1:3" r="31">
      <c t="s" r="A31" s="4">
        <v>51</v>
      </c>
      <c t="n" r="B31" s="7">
        <v>18456</v>
      </c>
      <c t="n" r="C31" s="7">
        <v>185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179</v>
      </c>
      <c t="s" r="B1" s="2">
        <v>1</v>
      </c>
    </row>
    <row spans="1:2" r="2">
      <c t="s" r="B2" s="2">
        <v>2</v>
      </c>
    </row>
    <row spans="1:2" r="3">
      <c t="s" r="A3" s="3">
        <v>153</v>
      </c>
    </row>
    <row spans="1:2" r="4">
      <c t="s" r="A4" s="4">
        <v>180</v>
      </c>
      <c t="s" r="B4" s="4">
        <v>181</v>
      </c>
    </row>
    <row spans="1:2" r="5">
      <c t="s" r="A5" s="4">
        <v>182</v>
      </c>
      <c t="s" r="B5"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4</v>
      </c>
      <c t="s" r="B1" s="2">
        <v>1</v>
      </c>
    </row>
    <row spans="1:2" r="2">
      <c t="s" r="B2" s="2">
        <v>2</v>
      </c>
    </row>
    <row spans="1:2" r="3">
      <c t="s" r="A3" s="3">
        <v>153</v>
      </c>
    </row>
    <row spans="1:2" r="4">
      <c t="s" r="A4" s="4">
        <v>185</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56</v>
      </c>
    </row>
    <row spans="1:2" r="4">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0</v>
      </c>
      <c t="s" r="B1" s="2">
        <v>1</v>
      </c>
    </row>
    <row spans="1:2" r="2">
      <c t="s" r="B2" s="2">
        <v>2</v>
      </c>
    </row>
    <row spans="1:2" r="3">
      <c t="s" r="A3" s="3">
        <v>159</v>
      </c>
    </row>
    <row spans="1:2" r="4">
      <c t="s" r="A4" s="4">
        <v>191</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3</v>
      </c>
      <c t="s" r="B1" s="2">
        <v>1</v>
      </c>
    </row>
    <row spans="1:2" r="2">
      <c t="s" r="B2" s="2">
        <v>2</v>
      </c>
    </row>
    <row spans="1:2" r="3">
      <c t="s" r="A3" s="3">
        <v>162</v>
      </c>
    </row>
    <row spans="1:2" r="4">
      <c t="s" r="A4" s="4">
        <v>194</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196</v>
      </c>
      <c t="s" r="B1" s="2">
        <v>1</v>
      </c>
    </row>
    <row spans="1:2" r="2">
      <c t="s" r="B2" s="2">
        <v>2</v>
      </c>
    </row>
    <row spans="1:2" r="3">
      <c t="s" r="A3" s="3">
        <v>165</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1</v>
      </c>
      <c t="s" r="B1" s="2">
        <v>1</v>
      </c>
    </row>
    <row spans="1:2" r="2">
      <c t="s" r="B2" s="2">
        <v>2</v>
      </c>
    </row>
    <row spans="1:2" r="3">
      <c t="s" r="A3" s="3">
        <v>168</v>
      </c>
    </row>
    <row spans="1:2" r="4">
      <c t="s" r="A4" s="4">
        <v>202</v>
      </c>
      <c t="s" r="B4"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r="A1" s="1">
        <v>204</v>
      </c>
      <c t="s" r="B1" s="2">
        <v>1</v>
      </c>
    </row>
    <row spans="1:2" r="2">
      <c t="s" r="B2" s="2">
        <v>2</v>
      </c>
    </row>
    <row spans="1:2" r="3">
      <c t="s" r="A3" s="3">
        <v>171</v>
      </c>
    </row>
    <row spans="1:2" r="4">
      <c t="s" r="A4" s="4">
        <v>205</v>
      </c>
      <c t="s" r="B4" s="4">
        <v>206</v>
      </c>
    </row>
    <row spans="1:2" r="5">
      <c t="s" r="A5" s="4">
        <v>207</v>
      </c>
      <c t="s" r="B5" s="4">
        <v>208</v>
      </c>
    </row>
    <row spans="1:2" r="6">
      <c t="s" r="A6" s="4">
        <v>209</v>
      </c>
      <c t="s" r="B6"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1</v>
      </c>
      <c t="s" r="B1" s="2">
        <v>1</v>
      </c>
    </row>
    <row spans="1:2" r="2">
      <c t="s" r="B2" s="2">
        <v>2</v>
      </c>
    </row>
    <row spans="1:2" r="3">
      <c t="s" r="A3" s="3">
        <v>174</v>
      </c>
    </row>
    <row spans="1:2" r="4">
      <c t="s" r="A4" s="4">
        <v>212</v>
      </c>
      <c t="s" r="B4"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14</v>
      </c>
      <c t="s" r="B1" s="2">
        <v>1</v>
      </c>
    </row>
    <row spans="1:2" r="2">
      <c t="s" r="B2" s="2">
        <v>2</v>
      </c>
    </row>
    <row spans="1:2" r="3">
      <c t="s" r="A3" s="3">
        <v>177</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27"/>
    <col customWidth="1" max="3" min="3" width="27"/>
  </cols>
  <sheetData>
    <row spans="1:3" r="1">
      <c t="s" r="A1" s="1">
        <v>52</v>
      </c>
      <c t="s" r="B1" s="2">
        <v>53</v>
      </c>
      <c t="s" r="C1" s="2">
        <v>54</v>
      </c>
    </row>
    <row spans="1:3" r="2">
      <c t="s" r="A2" s="3">
        <v>55</v>
      </c>
    </row>
    <row spans="1:3" r="3">
      <c t="s" r="A3" s="4">
        <v>56</v>
      </c>
      <c t="n" r="B3" s="7">
        <v>10</v>
      </c>
      <c t="n" r="C3" s="7">
        <v>10</v>
      </c>
    </row>
    <row spans="1:3" r="4">
      <c t="s" r="A4" s="4">
        <v>57</v>
      </c>
      <c t="n" r="B4" s="6">
        <v>75000000</v>
      </c>
      <c t="n" r="C4" s="6">
        <v>30000000</v>
      </c>
    </row>
    <row spans="1:3" r="5">
      <c t="s" r="A5" s="4">
        <v>58</v>
      </c>
      <c t="n" r="B5" s="6">
        <v>32920241</v>
      </c>
      <c t="n" r="C5" s="6">
        <v>15898965</v>
      </c>
    </row>
    <row spans="1:3" r="6">
      <c t="s" r="A6" s="4">
        <v>59</v>
      </c>
      <c t="n" r="B6" s="6">
        <v>32920241</v>
      </c>
      <c t="n" r="C6" s="6">
        <v>158989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219</v>
      </c>
      <c t="s" r="B1" s="2">
        <v>1</v>
      </c>
    </row>
    <row spans="1:3" r="2">
      <c t="s" r="B2" s="2">
        <v>2</v>
      </c>
      <c t="s" r="C2" s="2">
        <v>61</v>
      </c>
    </row>
    <row spans="1:3" r="3">
      <c t="s" r="A3" s="4">
        <v>220</v>
      </c>
    </row>
    <row spans="1:3" r="4">
      <c t="s" r="A4" s="3">
        <v>221</v>
      </c>
    </row>
    <row spans="1:3" r="5">
      <c t="s" r="A5" s="4">
        <v>222</v>
      </c>
      <c t="s" r="B5" s="4">
        <v>223</v>
      </c>
      <c t="s" r="C5" s="4">
        <v>2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9"/>
    <col customWidth="1" max="5" min="5" width="21"/>
    <col customWidth="1" max="6" min="6" width="24"/>
    <col customWidth="1" max="7" min="7" width="21"/>
    <col customWidth="1" max="8" min="8" width="24"/>
    <col customWidth="1" max="9" min="9" width="21"/>
  </cols>
  <sheetData>
    <row spans="1:9" r="1">
      <c t="s" r="A1" s="1">
        <v>225</v>
      </c>
      <c t="s" r="B1" s="2">
        <v>226</v>
      </c>
      <c t="s" r="C1" s="2">
        <v>227</v>
      </c>
      <c t="s" r="D1" s="2">
        <v>228</v>
      </c>
      <c t="s" r="E1" s="2">
        <v>229</v>
      </c>
      <c t="s" r="F1" s="2">
        <v>230</v>
      </c>
      <c t="s" r="G1" s="2">
        <v>231</v>
      </c>
      <c t="s" r="H1" s="2">
        <v>232</v>
      </c>
      <c t="s" r="I1" s="2">
        <v>233</v>
      </c>
    </row>
    <row spans="1:9" r="2">
      <c t="s" r="A2" s="3">
        <v>234</v>
      </c>
    </row>
    <row spans="1:9" r="3">
      <c t="s" r="A3" s="4">
        <v>235</v>
      </c>
      <c t="n" r="D3" s="6">
        <v>1</v>
      </c>
    </row>
    <row spans="1:9" r="4">
      <c t="s" r="A4" s="4">
        <v>47</v>
      </c>
      <c t="n" r="D4" s="7">
        <v>77874</v>
      </c>
      <c t="n" r="G4" s="7">
        <v>74453</v>
      </c>
    </row>
    <row spans="1:9" r="5">
      <c t="s" r="A5" s="4">
        <v>236</v>
      </c>
      <c t="n" r="C5" s="7">
        <v>2988</v>
      </c>
      <c t="n" r="D5" s="6">
        <v>2988</v>
      </c>
      <c t="s" r="E5" s="4">
        <v>40</v>
      </c>
    </row>
    <row spans="1:9" r="6">
      <c t="s" r="A6" s="4">
        <v>237</v>
      </c>
      <c t="n" r="C6" s="7">
        <v>247</v>
      </c>
      <c t="n" r="D6" s="6">
        <v>273</v>
      </c>
      <c t="n" r="E6" s="6">
        <v>22</v>
      </c>
    </row>
    <row spans="1:9" r="7">
      <c t="s" r="A7" s="4">
        <v>238</v>
      </c>
      <c t="n" r="D7" s="6">
        <v>3832</v>
      </c>
      <c t="s" r="E7" s="4">
        <v>40</v>
      </c>
    </row>
    <row spans="1:9" r="8">
      <c t="s" r="A8" s="4">
        <v>23</v>
      </c>
      <c t="n" r="D8" s="7">
        <v>2067</v>
      </c>
      <c t="n" r="E8" s="7">
        <v>1575</v>
      </c>
      <c t="n" r="G8" s="7">
        <v>1754</v>
      </c>
      <c t="n" r="I8" s="7">
        <v>1786</v>
      </c>
    </row>
    <row spans="1:9" r="9">
      <c t="s" r="A9" s="4">
        <v>239</v>
      </c>
      <c t="n" r="F9" s="9">
        <v>0.015</v>
      </c>
      <c t="n" r="H9" s="9">
        <v>0.015</v>
      </c>
    </row>
    <row spans="1:9" r="10">
      <c t="s" r="A10" s="4">
        <v>240</v>
      </c>
    </row>
    <row spans="1:9" r="11">
      <c t="s" r="A11" s="3">
        <v>234</v>
      </c>
    </row>
    <row spans="1:9" r="12">
      <c t="s" r="A12" s="4">
        <v>241</v>
      </c>
      <c t="n" r="B12" s="6">
        <v>17021276</v>
      </c>
    </row>
    <row spans="1:9" r="13">
      <c t="s" r="A13" s="4">
        <v>242</v>
      </c>
      <c t="n" r="B13" s="10">
        <v>0.235</v>
      </c>
    </row>
    <row spans="1:9" r="14">
      <c t="s" r="A14" s="4">
        <v>238</v>
      </c>
      <c t="n" r="B14" s="7">
        <v>4000</v>
      </c>
    </row>
    <row spans="1:9" r="15">
      <c t="s" r="A15" s="4">
        <v>243</v>
      </c>
    </row>
    <row spans="1:9" r="16">
      <c t="s" r="A16" s="3">
        <v>234</v>
      </c>
    </row>
    <row spans="1:9" r="17">
      <c t="s" r="A17" s="4">
        <v>244</v>
      </c>
      <c t="n" r="B17" s="6">
        <v>8510638</v>
      </c>
    </row>
    <row spans="1:9" r="18">
      <c t="s" r="A18" s="4">
        <v>245</v>
      </c>
      <c t="n" r="B18" s="10">
        <v>0.235</v>
      </c>
    </row>
    <row spans="1:9" r="19">
      <c t="s" r="A19" s="4">
        <v>246</v>
      </c>
      <c t="n" r="B19" s="7">
        <v>2000</v>
      </c>
    </row>
    <row spans="1:9" r="20">
      <c t="s" r="A20" s="4">
        <v>247</v>
      </c>
      <c t="s" r="B20" s="4">
        <v>248</v>
      </c>
    </row>
    <row spans="1:9" r="21">
      <c t="s" r="A21" s="4">
        <v>249</v>
      </c>
    </row>
    <row spans="1:9" r="22">
      <c t="s" r="A22" s="3">
        <v>234</v>
      </c>
    </row>
    <row spans="1:9" r="23">
      <c t="s" r="A23" s="4">
        <v>244</v>
      </c>
      <c t="n" r="B23" s="6">
        <v>7272727</v>
      </c>
    </row>
    <row spans="1:9" r="24">
      <c t="s" r="A24" s="4">
        <v>245</v>
      </c>
      <c t="n" r="B24" s="10">
        <v>0.275</v>
      </c>
    </row>
    <row spans="1:9" r="25">
      <c t="s" r="A25" s="4">
        <v>246</v>
      </c>
      <c t="n" r="B25" s="7">
        <v>2000</v>
      </c>
    </row>
    <row spans="1:9" r="26">
      <c t="s" r="A26" s="4">
        <v>247</v>
      </c>
      <c t="s" r="B26" s="4">
        <v>250</v>
      </c>
    </row>
    <row spans="1:9" r="27">
      <c t="s" r="A27" s="4">
        <v>251</v>
      </c>
    </row>
    <row spans="1:9" r="28">
      <c t="s" r="A28" s="3">
        <v>234</v>
      </c>
    </row>
    <row spans="1:9" r="29">
      <c t="s" r="A29" s="4">
        <v>252</v>
      </c>
      <c t="n" r="B29" s="7">
        <v>3175</v>
      </c>
    </row>
    <row spans="1:9" r="30">
      <c t="s" r="A30" s="4">
        <v>253</v>
      </c>
      <c t="n" r="B30" s="8">
        <v>1.2</v>
      </c>
    </row>
    <row spans="1:9" r="31">
      <c t="s" r="A31" s="4">
        <v>254</v>
      </c>
      <c t="s" r="B31" s="4">
        <v>255</v>
      </c>
    </row>
    <row spans="1:9" r="32">
      <c t="s" r="A32" s="4">
        <v>256</v>
      </c>
    </row>
    <row spans="1:9" r="33">
      <c t="s" r="A33" s="3">
        <v>234</v>
      </c>
    </row>
    <row spans="1:9" r="34">
      <c t="s" r="A34" s="4">
        <v>257</v>
      </c>
      <c t="s" r="D34" s="4">
        <v>258</v>
      </c>
    </row>
    <row spans="1:9" r="35">
      <c t="s" r="A35" s="4">
        <v>259</v>
      </c>
      <c t="s" r="D35" s="4">
        <v>2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261</v>
      </c>
      <c t="s" r="B1" s="2">
        <v>1</v>
      </c>
    </row>
    <row spans="1:3" r="2">
      <c t="s" r="B2" s="2">
        <v>2</v>
      </c>
      <c t="s" r="C2" s="2">
        <v>61</v>
      </c>
    </row>
    <row spans="1:3" r="3">
      <c t="s" r="A3" s="3">
        <v>153</v>
      </c>
    </row>
    <row spans="1:3" r="4">
      <c t="s" r="A4" s="4">
        <v>262</v>
      </c>
      <c t="s" r="B4" s="4">
        <v>263</v>
      </c>
      <c t="s" r="C4" s="4">
        <v>40</v>
      </c>
    </row>
    <row spans="1:3" r="5">
      <c t="s" r="A5" s="4">
        <v>264</v>
      </c>
      <c t="s" r="B5" s="4">
        <v>265</v>
      </c>
      <c t="s" r="C5" s="4">
        <v>40</v>
      </c>
    </row>
    <row spans="1:3" r="6">
      <c t="s" r="A6" s="4">
        <v>266</v>
      </c>
      <c t="s" r="B6" s="4">
        <v>267</v>
      </c>
    </row>
    <row spans="1:3" r="7">
      <c t="s" r="A7" s="4">
        <v>268</v>
      </c>
      <c t="s" r="B7" s="4">
        <v>269</v>
      </c>
      <c t="s" r="C7" s="4">
        <v>40</v>
      </c>
    </row>
    <row spans="1:3" r="8">
      <c t="s" r="A8" s="4">
        <v>270</v>
      </c>
      <c t="s" r="B8" s="4">
        <v>271</v>
      </c>
      <c t="s" r="C8" s="4">
        <v>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72</v>
      </c>
      <c t="s" r="B1" s="2">
        <v>2</v>
      </c>
      <c t="s" r="C1" s="2">
        <v>21</v>
      </c>
    </row>
    <row spans="1:3" r="2">
      <c t="s" r="A2" s="3">
        <v>156</v>
      </c>
    </row>
    <row spans="1:3" r="3">
      <c t="s" r="A3" s="4">
        <v>273</v>
      </c>
      <c t="n" r="B3" s="7">
        <v>20032</v>
      </c>
      <c t="n" r="C3" s="7">
        <v>19167</v>
      </c>
    </row>
    <row spans="1:3" r="4">
      <c t="s" r="A4" s="4">
        <v>274</v>
      </c>
      <c t="n" r="B4" s="6">
        <v>6755</v>
      </c>
      <c t="n" r="C4" s="6">
        <v>6465</v>
      </c>
    </row>
    <row spans="1:3" r="5">
      <c t="s" r="A5" s="4">
        <v>275</v>
      </c>
      <c t="n" r="B5" s="6">
        <v>26787</v>
      </c>
      <c t="n" r="C5" s="6">
        <v>25632</v>
      </c>
    </row>
    <row spans="1:3" r="6">
      <c t="s" r="A6" s="4">
        <v>276</v>
      </c>
      <c t="n" r="B6" s="6">
        <v>24603</v>
      </c>
      <c t="n" r="C6" s="6">
        <v>23425</v>
      </c>
    </row>
    <row spans="1:3" r="7">
      <c t="s" r="A7" s="4">
        <v>277</v>
      </c>
      <c t="n" r="B7" s="7">
        <v>2184</v>
      </c>
      <c t="n" r="C7" s="7">
        <v>22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16"/>
  </cols>
  <sheetData>
    <row spans="1:4" r="1">
      <c t="s" r="A1" s="1">
        <v>278</v>
      </c>
      <c t="s" r="C1" s="2">
        <v>1</v>
      </c>
      <c t="s" r="D1" s="2">
        <v>110</v>
      </c>
    </row>
    <row spans="1:4" r="2">
      <c t="s" r="C2" s="2">
        <v>2</v>
      </c>
      <c t="s" r="D2" s="2">
        <v>21</v>
      </c>
    </row>
    <row spans="1:4" r="3">
      <c t="s" r="A3" s="3">
        <v>159</v>
      </c>
    </row>
    <row spans="1:4" r="4">
      <c t="s" r="A4" s="4">
        <v>279</v>
      </c>
      <c t="n" r="C4" s="7">
        <v>3030</v>
      </c>
      <c t="n" r="D4" s="7">
        <v>3169</v>
      </c>
    </row>
    <row spans="1:4" r="5">
      <c t="s" r="A5" s="4">
        <v>280</v>
      </c>
      <c t="s" r="B5" s="4">
        <v>281</v>
      </c>
      <c t="n" r="C5" s="6">
        <v>2763</v>
      </c>
      <c t="n" r="D5" s="6">
        <v>2087</v>
      </c>
    </row>
    <row spans="1:4" r="6">
      <c t="s" r="A6" s="4">
        <v>282</v>
      </c>
      <c t="n" r="C6" s="6">
        <v>1249</v>
      </c>
      <c t="n" r="D6" s="6">
        <v>1309</v>
      </c>
    </row>
    <row spans="1:4" r="7">
      <c t="s" r="A7" s="4">
        <v>191</v>
      </c>
      <c t="n" r="C7" s="6">
        <v>7042</v>
      </c>
      <c t="n" r="D7" s="6">
        <v>6565</v>
      </c>
    </row>
    <row spans="1:4" r="8">
      <c t="s" r="A8" s="4">
        <v>283</v>
      </c>
      <c t="n" r="C8" s="7">
        <v>27</v>
      </c>
      <c t="n" r="D8" s="7">
        <v>27</v>
      </c>
    </row>
    <row spans="1:4" r="9">
      <c t="n" r="A9"/>
    </row>
    <row spans="1:4" r="10">
      <c t="s" r="A10" s="4">
        <v>281</v>
      </c>
      <c t="s" r="B10" s="4">
        <v>284</v>
      </c>
    </row>
  </sheetData>
  <mergeCells count="3">
    <mergeCell ref="A1:B2"/>
    <mergeCell ref="A9:C9"/>
    <mergeCell ref="B10:C1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5</v>
      </c>
      <c t="s" r="B1" s="2">
        <v>2</v>
      </c>
      <c t="s" r="C1" s="2">
        <v>61</v>
      </c>
    </row>
    <row spans="1:3" r="2">
      <c t="s" r="A2" s="3">
        <v>286</v>
      </c>
    </row>
    <row spans="1:3" r="3">
      <c t="s" r="A3" s="4">
        <v>287</v>
      </c>
      <c t="n" r="B3" s="7">
        <v>3</v>
      </c>
      <c t="n" r="C3" s="7">
        <v>56</v>
      </c>
    </row>
    <row spans="1:3" r="4">
      <c t="s" r="A4" s="4">
        <v>288</v>
      </c>
      <c t="n" r="B4" s="6">
        <v>3</v>
      </c>
      <c t="n" r="C4" s="6">
        <v>56</v>
      </c>
    </row>
    <row spans="1:3" r="5">
      <c t="s" r="A5" s="4">
        <v>289</v>
      </c>
    </row>
    <row spans="1:3" r="6">
      <c t="s" r="A6" s="3">
        <v>286</v>
      </c>
    </row>
    <row spans="1:3" r="7">
      <c t="s" r="A7" s="4">
        <v>287</v>
      </c>
      <c t="s" r="B7" s="4">
        <v>40</v>
      </c>
      <c t="s" r="C7" s="4">
        <v>40</v>
      </c>
    </row>
    <row spans="1:3" r="8">
      <c t="s" r="A8" s="4">
        <v>288</v>
      </c>
      <c t="s" r="B8" s="4">
        <v>40</v>
      </c>
      <c t="s" r="C8" s="4">
        <v>40</v>
      </c>
    </row>
    <row spans="1:3" r="9">
      <c t="s" r="A9" s="4">
        <v>290</v>
      </c>
    </row>
    <row spans="1:3" r="10">
      <c t="s" r="A10" s="3">
        <v>286</v>
      </c>
    </row>
    <row spans="1:3" r="11">
      <c t="s" r="A11" s="4">
        <v>287</v>
      </c>
      <c t="n" r="B11" s="6">
        <v>3</v>
      </c>
      <c t="n" r="C11" s="6">
        <v>56</v>
      </c>
    </row>
    <row spans="1:3" r="12">
      <c t="s" r="A12" s="4">
        <v>288</v>
      </c>
      <c t="n" r="B12" s="6">
        <v>3</v>
      </c>
      <c t="n" r="C12" s="6">
        <v>56</v>
      </c>
    </row>
    <row spans="1:3" r="13">
      <c t="s" r="A13" s="4">
        <v>291</v>
      </c>
    </row>
    <row spans="1:3" r="14">
      <c t="s" r="A14" s="3">
        <v>286</v>
      </c>
    </row>
    <row spans="1:3" r="15">
      <c t="s" r="A15" s="4">
        <v>287</v>
      </c>
      <c t="s" r="B15" s="4">
        <v>40</v>
      </c>
      <c t="s" r="C15" s="4">
        <v>40</v>
      </c>
    </row>
    <row spans="1:3" r="16">
      <c t="s" r="A16" s="4">
        <v>288</v>
      </c>
      <c t="s" r="B16" s="4">
        <v>40</v>
      </c>
      <c t="s" r="C16" s="4">
        <v>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92</v>
      </c>
      <c t="s" r="B1" s="2">
        <v>2</v>
      </c>
      <c t="s" r="C1" s="2">
        <v>21</v>
      </c>
    </row>
    <row spans="1:3" r="2">
      <c t="s" r="A2" s="3">
        <v>293</v>
      </c>
    </row>
    <row spans="1:3" r="3">
      <c t="s" r="A3" s="4">
        <v>294</v>
      </c>
      <c t="n" r="B3" s="7">
        <v>2988</v>
      </c>
    </row>
    <row spans="1:3" r="4">
      <c t="s" r="A4" s="4">
        <v>295</v>
      </c>
      <c t="n" r="B4" s="6">
        <v>-123</v>
      </c>
    </row>
    <row spans="1:3" r="5">
      <c t="s" r="A5" s="4">
        <v>296</v>
      </c>
    </row>
    <row spans="1:3" r="6">
      <c t="s" r="A6" s="3">
        <v>293</v>
      </c>
    </row>
    <row spans="1:3" r="7">
      <c t="s" r="A7" s="4">
        <v>294</v>
      </c>
      <c t="n" r="B7" s="6">
        <v>3277</v>
      </c>
      <c t="n" r="C7" s="7">
        <v>3090</v>
      </c>
    </row>
    <row spans="1:3" r="8">
      <c t="s" r="A8" s="4">
        <v>295</v>
      </c>
      <c t="n" r="B8" s="6">
        <v>-123</v>
      </c>
      <c t="n" r="C8" s="6">
        <v>-1456</v>
      </c>
    </row>
    <row spans="1:3" r="9">
      <c t="s" r="A9" s="4">
        <v>36</v>
      </c>
      <c t="n" r="B9" s="6">
        <v>3154</v>
      </c>
      <c t="n" r="C9" s="6">
        <v>1634</v>
      </c>
    </row>
    <row spans="1:3" r="10">
      <c t="s" r="A10" s="4">
        <v>297</v>
      </c>
    </row>
    <row spans="1:3" r="11">
      <c t="s" r="A11" s="3">
        <v>293</v>
      </c>
    </row>
    <row spans="1:3" r="12">
      <c t="s" r="A12" s="4">
        <v>294</v>
      </c>
      <c t="n" r="B12" s="7">
        <v>1322</v>
      </c>
      <c t="n" r="C12" s="7">
        <v>24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2"/>
    <col customWidth="1" max="2" min="2" width="21"/>
    <col customWidth="1" max="3" min="3" width="20"/>
    <col customWidth="1" max="4" min="4" width="13"/>
    <col customWidth="1" max="5" min="5" width="21"/>
    <col customWidth="1" max="6" min="6" width="21"/>
    <col customWidth="1" max="7" min="7" width="24"/>
    <col customWidth="1" max="8" min="8" width="21"/>
    <col customWidth="1" max="9" min="9" width="24"/>
  </cols>
  <sheetData>
    <row spans="1:9" r="1">
      <c t="s" r="A1" s="1">
        <v>298</v>
      </c>
      <c t="s" r="B1" s="2">
        <v>299</v>
      </c>
      <c t="s" r="E1" s="2">
        <v>1</v>
      </c>
      <c t="n" r="H1"/>
    </row>
    <row spans="1:9" r="2">
      <c t="s" r="B2" s="2">
        <v>227</v>
      </c>
      <c t="s" r="C2" s="2">
        <v>300</v>
      </c>
      <c t="s" r="D2" s="2">
        <v>301</v>
      </c>
      <c t="s" r="E2" s="2">
        <v>302</v>
      </c>
      <c t="s" r="F2" s="2">
        <v>229</v>
      </c>
      <c t="s" r="G2" s="2">
        <v>230</v>
      </c>
      <c t="s" r="H2" s="2">
        <v>231</v>
      </c>
      <c t="s" r="I2" s="2">
        <v>232</v>
      </c>
    </row>
    <row spans="1:9" r="3">
      <c t="s" r="A3" s="3">
        <v>293</v>
      </c>
    </row>
    <row spans="1:9" r="4">
      <c t="s" r="A4" s="4">
        <v>303</v>
      </c>
      <c t="n" r="E4" s="7">
        <v>123</v>
      </c>
    </row>
    <row spans="1:9" r="5">
      <c t="s" r="A5" s="4">
        <v>304</v>
      </c>
      <c t="n" r="E5" s="6">
        <v>247</v>
      </c>
    </row>
    <row spans="1:9" r="6">
      <c t="s" r="A6" s="4">
        <v>305</v>
      </c>
      <c t="n" r="E6" s="6">
        <v>37</v>
      </c>
    </row>
    <row spans="1:9" r="7">
      <c t="s" r="A7" s="4">
        <v>306</v>
      </c>
      <c t="n" r="E7" s="6">
        <v>359</v>
      </c>
    </row>
    <row spans="1:9" r="8">
      <c t="s" r="A8" s="4">
        <v>307</v>
      </c>
      <c t="n" r="E8" s="6">
        <v>2988</v>
      </c>
    </row>
    <row spans="1:9" r="9">
      <c t="s" r="A9" s="4">
        <v>308</v>
      </c>
      <c t="n" r="B9" s="7">
        <v>2988</v>
      </c>
      <c t="n" r="E9" s="6">
        <v>2988</v>
      </c>
      <c t="s" r="F9" s="4">
        <v>40</v>
      </c>
    </row>
    <row spans="1:9" r="10">
      <c t="s" r="A10" s="4">
        <v>309</v>
      </c>
      <c t="n" r="B10" s="7">
        <v>247</v>
      </c>
      <c t="n" r="E10" s="6">
        <v>273</v>
      </c>
      <c t="n" r="F10" s="7">
        <v>22</v>
      </c>
    </row>
    <row spans="1:9" r="11">
      <c t="s" r="A11" s="4">
        <v>310</v>
      </c>
      <c t="n" r="E11" s="6">
        <v>625</v>
      </c>
    </row>
    <row spans="1:9" r="12">
      <c t="s" r="A12" s="4">
        <v>311</v>
      </c>
      <c t="n" r="E12" s="6">
        <v>750</v>
      </c>
    </row>
    <row spans="1:9" r="13">
      <c t="s" r="A13" s="4">
        <v>312</v>
      </c>
      <c t="n" r="E13" s="6">
        <v>646</v>
      </c>
    </row>
    <row spans="1:9" r="14">
      <c t="s" r="A14" s="4">
        <v>313</v>
      </c>
      <c t="n" r="E14" s="7">
        <v>2250</v>
      </c>
    </row>
    <row spans="1:9" r="15">
      <c t="s" r="A15" s="4">
        <v>314</v>
      </c>
      <c t="s" r="E15" s="4">
        <v>315</v>
      </c>
    </row>
    <row spans="1:9" r="16">
      <c t="s" r="A16" s="4">
        <v>34</v>
      </c>
      <c t="n" r="E16" s="7">
        <v>1322</v>
      </c>
      <c t="n" r="H16" s="7">
        <v>2416</v>
      </c>
    </row>
    <row spans="1:9" r="17">
      <c t="s" r="A17" s="4">
        <v>239</v>
      </c>
      <c t="n" r="G17" s="9">
        <v>0.015</v>
      </c>
      <c t="n" r="I17" s="9">
        <v>0.015</v>
      </c>
    </row>
    <row spans="1:9" r="18">
      <c t="s" r="A18" s="4">
        <v>316</v>
      </c>
      <c t="n" r="E18" s="11">
        <v>0.05</v>
      </c>
    </row>
    <row spans="1:9" r="19">
      <c t="s" r="A19" s="4">
        <v>317</v>
      </c>
    </row>
    <row spans="1:9" r="20">
      <c t="s" r="A20" s="3">
        <v>293</v>
      </c>
    </row>
    <row spans="1:9" r="21">
      <c t="s" r="A21" s="4">
        <v>318</v>
      </c>
      <c t="s" r="D21" s="4">
        <v>248</v>
      </c>
    </row>
    <row spans="1:9" r="22">
      <c t="s" r="A22" s="4">
        <v>319</v>
      </c>
      <c t="s" r="C22" s="4">
        <v>320</v>
      </c>
    </row>
    <row spans="1:9" r="23">
      <c t="s" r="A23" s="4">
        <v>307</v>
      </c>
      <c t="n" r="C23" s="7">
        <v>3175</v>
      </c>
    </row>
  </sheetData>
  <mergeCells count="4">
    <mergeCell ref="A1:A2"/>
    <mergeCell ref="B1:D1"/>
    <mergeCell ref="E1:F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21</v>
      </c>
      <c t="s" r="B1" s="2">
        <v>1</v>
      </c>
      <c t="s" r="D1" s="2">
        <v>110</v>
      </c>
    </row>
    <row spans="1:4" r="2">
      <c t="s" r="B2" s="2">
        <v>2</v>
      </c>
      <c t="s" r="C2" s="2">
        <v>61</v>
      </c>
      <c t="s" r="D2" s="2">
        <v>21</v>
      </c>
    </row>
    <row spans="1:4" r="3">
      <c t="s" r="A3" s="3">
        <v>322</v>
      </c>
    </row>
    <row spans="1:4" r="4">
      <c t="s" r="A4" s="4">
        <v>323</v>
      </c>
      <c t="n" r="B4" s="7">
        <v>646</v>
      </c>
    </row>
    <row spans="1:4" r="5">
      <c t="s" r="A5" s="4">
        <v>324</v>
      </c>
    </row>
    <row spans="1:4" r="6">
      <c t="s" r="A6" s="3">
        <v>322</v>
      </c>
    </row>
    <row spans="1:4" r="7">
      <c t="s" r="A7" s="4">
        <v>325</v>
      </c>
      <c t="n" r="B7" s="6">
        <v>1471</v>
      </c>
    </row>
    <row spans="1:4" r="8">
      <c t="s" r="A8" s="4">
        <v>326</v>
      </c>
      <c t="n" r="B8" s="6">
        <v>50</v>
      </c>
      <c t="n" r="C8" s="7">
        <v>28</v>
      </c>
    </row>
    <row spans="1:4" r="9">
      <c t="s" r="A9" s="4">
        <v>327</v>
      </c>
      <c t="n" r="B9" s="6">
        <v>5545</v>
      </c>
    </row>
    <row spans="1:4" r="10">
      <c t="s" r="A10" s="4">
        <v>328</v>
      </c>
      <c t="n" r="B10" s="6">
        <v>0</v>
      </c>
      <c t="n" r="C10" s="7">
        <v>0</v>
      </c>
    </row>
    <row spans="1:4" r="11">
      <c t="s" r="A11" s="4">
        <v>329</v>
      </c>
    </row>
    <row spans="1:4" r="12">
      <c t="s" r="A12" s="3">
        <v>322</v>
      </c>
    </row>
    <row spans="1:4" r="13">
      <c t="s" r="A13" s="4">
        <v>330</v>
      </c>
      <c t="s" r="D13" s="4">
        <v>331</v>
      </c>
    </row>
    <row spans="1:4" r="14">
      <c t="s" r="A14" s="4">
        <v>332</v>
      </c>
    </row>
    <row spans="1:4" r="15">
      <c t="s" r="A15" s="3">
        <v>322</v>
      </c>
    </row>
    <row spans="1:4" r="16">
      <c t="s" r="A16" s="4">
        <v>330</v>
      </c>
      <c t="s" r="D16" s="4">
        <v>255</v>
      </c>
    </row>
    <row spans="1:4" r="17">
      <c t="s" r="A17" s="4">
        <v>333</v>
      </c>
    </row>
    <row spans="1:4" r="18">
      <c t="s" r="A18" s="3">
        <v>322</v>
      </c>
    </row>
    <row spans="1:4" r="19">
      <c t="s" r="A19" s="4">
        <v>330</v>
      </c>
      <c t="s" r="D19" s="4">
        <v>255</v>
      </c>
    </row>
    <row spans="1:4" r="20">
      <c t="s" r="A20" s="4">
        <v>325</v>
      </c>
      <c t="n" r="B20" s="7">
        <v>20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34</v>
      </c>
      <c t="s" r="B1" s="2">
        <v>1</v>
      </c>
    </row>
    <row spans="1:4" r="2">
      <c t="s" r="B2" s="2">
        <v>2</v>
      </c>
      <c t="s" r="C2" s="2">
        <v>61</v>
      </c>
      <c t="s" r="D2" s="2">
        <v>21</v>
      </c>
    </row>
    <row spans="1:4" r="3">
      <c t="s" r="A3" s="3">
        <v>168</v>
      </c>
    </row>
    <row spans="1:4" r="4">
      <c t="n" r="A4" s="6">
        <v>2017</v>
      </c>
      <c t="n" r="D4" s="7">
        <v>621</v>
      </c>
    </row>
    <row spans="1:4" r="5">
      <c t="n" r="A5" s="6">
        <v>2018</v>
      </c>
      <c t="n" r="D5" s="6">
        <v>338</v>
      </c>
    </row>
    <row spans="1:4" r="6">
      <c t="n" r="A6" s="6">
        <v>2019</v>
      </c>
      <c t="n" r="D6" s="6">
        <v>39</v>
      </c>
    </row>
    <row spans="1:4" r="7">
      <c t="s" r="A7" s="4">
        <v>335</v>
      </c>
      <c t="n" r="D7" s="7">
        <v>998</v>
      </c>
    </row>
    <row spans="1:4" r="8">
      <c t="s" r="A8" s="4">
        <v>336</v>
      </c>
      <c t="n" r="B8" s="7">
        <v>330</v>
      </c>
      <c t="n" r="C8" s="7">
        <v>3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v>
      </c>
      <c t="s" r="B1" s="2">
        <v>1</v>
      </c>
    </row>
    <row spans="1:3" r="2">
      <c t="s" r="B2" s="2">
        <v>2</v>
      </c>
      <c t="s" r="C2" s="2">
        <v>61</v>
      </c>
    </row>
    <row spans="1:3" r="3">
      <c t="s" r="A3" s="3">
        <v>62</v>
      </c>
    </row>
    <row spans="1:3" r="4">
      <c t="s" r="A4" s="4">
        <v>63</v>
      </c>
      <c t="n" r="B4" s="7">
        <v>4479</v>
      </c>
      <c t="n" r="C4" s="7">
        <v>6498</v>
      </c>
    </row>
    <row spans="1:3" r="5">
      <c t="s" r="A5" s="4">
        <v>64</v>
      </c>
      <c t="n" r="B5" s="6">
        <v>1102</v>
      </c>
      <c t="n" r="C5" s="6">
        <v>1226</v>
      </c>
    </row>
    <row spans="1:3" r="6">
      <c t="s" r="A6" s="4">
        <v>65</v>
      </c>
      <c t="n" r="B6" s="6">
        <v>5581</v>
      </c>
      <c t="n" r="C6" s="6">
        <v>7724</v>
      </c>
    </row>
    <row spans="1:3" r="7">
      <c t="s" r="A7" s="3">
        <v>66</v>
      </c>
    </row>
    <row spans="1:3" r="8">
      <c t="s" r="A8" s="4">
        <v>63</v>
      </c>
      <c t="n" r="B8" s="6">
        <v>4823</v>
      </c>
      <c t="n" r="C8" s="6">
        <v>5823</v>
      </c>
    </row>
    <row spans="1:3" r="9">
      <c t="s" r="A9" s="4">
        <v>64</v>
      </c>
      <c t="n" r="B9" s="6">
        <v>454</v>
      </c>
      <c t="n" r="C9" s="6">
        <v>584</v>
      </c>
    </row>
    <row spans="1:3" r="10">
      <c t="s" r="A10" s="4">
        <v>67</v>
      </c>
      <c t="n" r="B10" s="6">
        <v>5277</v>
      </c>
      <c t="n" r="C10" s="6">
        <v>6407</v>
      </c>
    </row>
    <row spans="1:3" r="11">
      <c t="s" r="A11" s="4">
        <v>68</v>
      </c>
      <c t="n" r="B11" s="6">
        <v>304</v>
      </c>
      <c t="n" r="C11" s="6">
        <v>1317</v>
      </c>
    </row>
    <row spans="1:3" r="12">
      <c t="s" r="A12" s="3">
        <v>69</v>
      </c>
    </row>
    <row spans="1:3" r="13">
      <c t="s" r="A13" s="4">
        <v>70</v>
      </c>
      <c t="n" r="B13" s="6">
        <v>316</v>
      </c>
      <c t="n" r="C13" s="6">
        <v>399</v>
      </c>
    </row>
    <row spans="1:3" r="14">
      <c t="s" r="A14" s="4">
        <v>71</v>
      </c>
      <c t="n" r="B14" s="6">
        <v>1060</v>
      </c>
      <c t="n" r="C14" s="6">
        <v>1086</v>
      </c>
    </row>
    <row spans="1:3" r="15">
      <c t="s" r="A15" s="4">
        <v>72</v>
      </c>
      <c t="n" r="B15" s="6">
        <v>950</v>
      </c>
      <c t="n" r="C15" s="6">
        <v>832</v>
      </c>
    </row>
    <row spans="1:3" r="16">
      <c t="s" r="A16" s="4">
        <v>73</v>
      </c>
      <c t="n" r="B16" s="6">
        <v>2326</v>
      </c>
      <c t="n" r="C16" s="6">
        <v>2317</v>
      </c>
    </row>
    <row spans="1:3" r="17">
      <c t="s" r="A17" s="4">
        <v>74</v>
      </c>
      <c t="n" r="B17" s="6">
        <v>-2022</v>
      </c>
      <c t="n" r="C17" s="6">
        <v>-1000</v>
      </c>
    </row>
    <row spans="1:3" r="18">
      <c t="s" r="A18" s="4">
        <v>75</v>
      </c>
      <c t="n" r="B18" s="6">
        <v>1096</v>
      </c>
      <c t="n" r="C18" s="6">
        <v>1223</v>
      </c>
    </row>
    <row spans="1:3" r="19">
      <c t="s" r="A19" s="4">
        <v>76</v>
      </c>
      <c t="n" r="B19" s="6">
        <v>307</v>
      </c>
      <c t="n" r="C19" s="6">
        <v>559</v>
      </c>
    </row>
    <row spans="1:3" r="20">
      <c t="s" r="A20" s="4">
        <v>77</v>
      </c>
      <c t="n" r="B20" s="6">
        <v>1403</v>
      </c>
      <c t="n" r="C20" s="6">
        <v>1782</v>
      </c>
    </row>
    <row spans="1:3" r="21">
      <c t="s" r="A21" s="4">
        <v>78</v>
      </c>
      <c t="n" r="B21" s="6">
        <v>-3425</v>
      </c>
      <c t="n" r="C21" s="6">
        <v>-2782</v>
      </c>
    </row>
    <row spans="1:3" r="22">
      <c t="s" r="A22" s="4">
        <v>79</v>
      </c>
      <c t="n" r="B22" s="6">
        <v>-4</v>
      </c>
      <c t="n" r="C22" s="6">
        <v>-4</v>
      </c>
    </row>
    <row spans="1:3" r="23">
      <c t="s" r="A23" s="4">
        <v>80</v>
      </c>
      <c t="n" r="B23" s="7">
        <v>-3421</v>
      </c>
      <c t="n" r="C23" s="7">
        <v>-2778</v>
      </c>
    </row>
    <row spans="1:3" r="24">
      <c t="s" r="A24" s="4">
        <v>81</v>
      </c>
      <c t="n" r="B24" s="8">
        <v>-0.12</v>
      </c>
      <c t="n" r="C24" s="8">
        <v>-0.31</v>
      </c>
    </row>
    <row spans="1:3" r="25">
      <c t="s" r="A25" s="4">
        <v>82</v>
      </c>
      <c t="n" r="B25" s="6">
        <v>28992254</v>
      </c>
      <c t="n" r="C25" s="6">
        <v>89883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r="A1" s="1">
        <v>337</v>
      </c>
      <c t="s" r="B1" s="2">
        <v>1</v>
      </c>
    </row>
    <row spans="1:2" r="2">
      <c t="s" r="B2" s="2">
        <v>338</v>
      </c>
    </row>
    <row spans="1:2" r="3">
      <c t="s" r="A3" s="3">
        <v>339</v>
      </c>
    </row>
    <row spans="1:2" r="4">
      <c t="s" r="A4" s="4">
        <v>340</v>
      </c>
      <c t="s" r="B4" s="4">
        <v>40</v>
      </c>
    </row>
    <row spans="1:2" r="5">
      <c t="s" r="A5" s="4">
        <v>341</v>
      </c>
      <c t="n" r="B5" s="6">
        <v>1968750</v>
      </c>
    </row>
    <row spans="1:2" r="6">
      <c t="s" r="A6" s="4">
        <v>342</v>
      </c>
      <c t="s" r="B6" s="4">
        <v>40</v>
      </c>
    </row>
    <row spans="1:2" r="7">
      <c t="s" r="A7" s="4">
        <v>343</v>
      </c>
      <c t="s" r="B7" s="4">
        <v>40</v>
      </c>
    </row>
    <row spans="1:2" r="8">
      <c t="s" r="A8" s="4">
        <v>344</v>
      </c>
      <c t="n" r="B8" s="6">
        <v>1968750</v>
      </c>
    </row>
    <row spans="1:2" r="9">
      <c t="s" r="A9" s="4">
        <v>345</v>
      </c>
      <c t="s" r="B9" s="4">
        <v>40</v>
      </c>
    </row>
    <row spans="1:2" r="10">
      <c t="s" r="A10" s="4">
        <v>346</v>
      </c>
      <c t="n" r="B10" s="6">
        <v>1771875</v>
      </c>
    </row>
    <row spans="1:2" r="11">
      <c t="s" r="A11" s="3">
        <v>347</v>
      </c>
    </row>
    <row spans="1:2" r="12">
      <c t="s" r="A12" s="4">
        <v>348</v>
      </c>
      <c t="s" r="B12" s="4">
        <v>40</v>
      </c>
    </row>
    <row spans="1:2" r="13">
      <c t="s" r="A13" s="4">
        <v>349</v>
      </c>
      <c t="n" r="B13" s="11">
        <v>0.45</v>
      </c>
    </row>
    <row spans="1:2" r="14">
      <c t="s" r="A14" s="4">
        <v>350</v>
      </c>
      <c t="s" r="B14" s="4">
        <v>40</v>
      </c>
    </row>
    <row spans="1:2" r="15">
      <c t="s" r="A15" s="4">
        <v>351</v>
      </c>
      <c t="s" r="B15" s="4">
        <v>40</v>
      </c>
    </row>
    <row spans="1:2" r="16">
      <c t="s" r="A16" s="4">
        <v>352</v>
      </c>
      <c t="n" r="B16" s="11">
        <v>0.45</v>
      </c>
    </row>
    <row spans="1:2" r="17">
      <c t="s" r="A17" s="4">
        <v>353</v>
      </c>
      <c t="s" r="B17" s="4">
        <v>40</v>
      </c>
    </row>
    <row spans="1:2" r="18">
      <c t="s" r="A18" s="4">
        <v>354</v>
      </c>
      <c t="n" r="B18" s="8">
        <v>0.45</v>
      </c>
    </row>
    <row spans="1:2" r="19">
      <c t="s" r="A19" s="4">
        <v>355</v>
      </c>
      <c t="n" r="B19" s="7">
        <v>237</v>
      </c>
    </row>
    <row spans="1:2" r="20">
      <c t="s" r="A20" s="4">
        <v>356</v>
      </c>
      <c t="s" r="B20" s="4">
        <v>40</v>
      </c>
    </row>
    <row spans="1:2" r="21">
      <c t="s" r="A21" s="4">
        <v>357</v>
      </c>
      <c t="n" r="B21" s="7">
        <v>2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8</v>
      </c>
      <c t="s" r="B1" s="2">
        <v>1</v>
      </c>
    </row>
    <row spans="1:3" r="2">
      <c t="s" r="B2" s="2">
        <v>2</v>
      </c>
      <c t="s" r="C2" s="2">
        <v>61</v>
      </c>
    </row>
    <row spans="1:3" r="3">
      <c t="s" r="A3" s="4">
        <v>359</v>
      </c>
      <c t="n" r="B3" s="7">
        <v>5</v>
      </c>
      <c t="s" r="C3" s="4">
        <v>40</v>
      </c>
    </row>
    <row spans="1:3" r="4">
      <c t="s" r="A4" s="4">
        <v>360</v>
      </c>
    </row>
    <row spans="1:3" r="5">
      <c t="s" r="A5" s="4">
        <v>359</v>
      </c>
      <c t="n" r="B5" s="6">
        <v>5</v>
      </c>
      <c t="s" r="C5" s="4">
        <v>40</v>
      </c>
    </row>
    <row spans="1:3" r="6">
      <c t="s" r="A6" s="4">
        <v>361</v>
      </c>
    </row>
    <row spans="1:3" r="7">
      <c t="s" r="A7" s="4">
        <v>359</v>
      </c>
      <c t="n" r="B7" s="6">
        <v>3</v>
      </c>
      <c t="s" r="C7" s="4">
        <v>40</v>
      </c>
    </row>
    <row spans="1:3" r="8">
      <c t="s" r="A8" s="4">
        <v>362</v>
      </c>
    </row>
    <row spans="1:3" r="9">
      <c t="s" r="A9" s="4">
        <v>359</v>
      </c>
      <c t="n" r="B9" s="6">
        <v>1</v>
      </c>
      <c t="s" r="C9" s="4">
        <v>40</v>
      </c>
    </row>
    <row spans="1:3" r="10">
      <c t="s" r="A10" s="4">
        <v>363</v>
      </c>
    </row>
    <row spans="1:3" r="11">
      <c t="s" r="A11" s="4">
        <v>359</v>
      </c>
      <c t="n" r="B11" s="7">
        <v>1</v>
      </c>
      <c t="s" r="C11" s="4">
        <v>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30"/>
  </cols>
  <sheetData>
    <row spans="1:2" r="1">
      <c t="s" r="A1" s="1">
        <v>364</v>
      </c>
      <c t="s" r="B1" s="2">
        <v>1</v>
      </c>
    </row>
    <row spans="1:2" r="2">
      <c t="s" r="B2" s="2">
        <v>365</v>
      </c>
    </row>
    <row spans="1:2" r="3">
      <c t="s" r="A3" s="4">
        <v>366</v>
      </c>
    </row>
    <row spans="1:2" r="4">
      <c t="s" r="A4" s="4">
        <v>367</v>
      </c>
      <c t="s" r="B4" s="4">
        <v>368</v>
      </c>
    </row>
    <row spans="1:2" r="5">
      <c t="s" r="A5" s="4">
        <v>369</v>
      </c>
      <c t="n" r="B5" s="6">
        <v>8510638</v>
      </c>
    </row>
    <row spans="1:2" r="6">
      <c t="s" r="A6" s="4">
        <v>370</v>
      </c>
      <c t="n" r="B6" s="10">
        <v>0.235</v>
      </c>
    </row>
    <row spans="1:2" r="7">
      <c t="s" r="A7" s="4">
        <v>371</v>
      </c>
      <c t="s" r="B7" s="4">
        <v>372</v>
      </c>
    </row>
    <row spans="1:2" r="8">
      <c t="s" r="A8" s="4">
        <v>373</v>
      </c>
    </row>
    <row spans="1:2" r="9">
      <c t="s" r="A9" s="4">
        <v>367</v>
      </c>
      <c t="s" r="B9" s="4">
        <v>368</v>
      </c>
    </row>
    <row spans="1:2" r="10">
      <c t="s" r="A10" s="4">
        <v>369</v>
      </c>
      <c t="n" r="B10" s="6">
        <v>7272727</v>
      </c>
    </row>
    <row spans="1:2" r="11">
      <c t="s" r="A11" s="4">
        <v>370</v>
      </c>
      <c t="n" r="B11" s="10">
        <v>0.275</v>
      </c>
    </row>
    <row spans="1:2" r="12">
      <c t="s" r="A12" s="4">
        <v>371</v>
      </c>
      <c t="s" r="B12" s="4">
        <v>374</v>
      </c>
    </row>
    <row spans="1:2" r="13">
      <c t="s" r="A13" s="4">
        <v>375</v>
      </c>
    </row>
    <row spans="1:2" r="14">
      <c t="s" r="A14" s="4">
        <v>367</v>
      </c>
      <c t="s" r="B14" s="4">
        <v>368</v>
      </c>
    </row>
    <row spans="1:2" r="15">
      <c t="s" r="A15" s="4">
        <v>369</v>
      </c>
      <c t="n" r="B15" s="6">
        <v>1021276</v>
      </c>
    </row>
    <row spans="1:2" r="16">
      <c t="s" r="A16" s="4">
        <v>370</v>
      </c>
      <c t="n" r="B16" s="10">
        <v>0.235</v>
      </c>
    </row>
    <row spans="1:2" r="17">
      <c t="s" r="A17" s="4">
        <v>371</v>
      </c>
      <c t="s" r="B17" s="4">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 customWidth="1" max="6" min="6" width="80"/>
    <col customWidth="1" max="7" min="7" width="14"/>
    <col customWidth="1" max="8" min="8" width="14"/>
    <col customWidth="1" max="9" min="9" width="14"/>
  </cols>
  <sheetData>
    <row spans="1:9" r="1">
      <c t="s" r="A1" s="1">
        <v>377</v>
      </c>
      <c t="s" r="B1" s="2">
        <v>378</v>
      </c>
      <c t="s" r="C1" s="2">
        <v>2</v>
      </c>
      <c t="s" r="D1" s="2">
        <v>301</v>
      </c>
      <c t="s" r="E1" s="2">
        <v>379</v>
      </c>
      <c t="s" r="F1" s="2">
        <v>2</v>
      </c>
      <c t="s" r="G1" s="2">
        <v>61</v>
      </c>
      <c t="s" r="H1" s="2">
        <v>21</v>
      </c>
      <c t="s" r="I1" s="2">
        <v>380</v>
      </c>
    </row>
    <row spans="1:9" r="2">
      <c t="s" r="A2" s="3">
        <v>234</v>
      </c>
    </row>
    <row spans="1:9" r="3">
      <c t="s" r="A3" s="4">
        <v>381</v>
      </c>
      <c t="n" r="I3" s="6">
        <v>3000000</v>
      </c>
    </row>
    <row spans="1:9" r="4">
      <c t="s" r="A4" s="4">
        <v>382</v>
      </c>
      <c t="n" r="F4" s="7">
        <v>3832</v>
      </c>
      <c t="n" r="H4" s="7">
        <v>7430</v>
      </c>
    </row>
    <row spans="1:9" r="5">
      <c t="s" r="A5" s="4">
        <v>383</v>
      </c>
      <c t="s" r="F5" s="4">
        <v>384</v>
      </c>
    </row>
    <row spans="1:9" r="6">
      <c t="s" r="A6" s="4">
        <v>359</v>
      </c>
      <c t="n" r="F6" s="7">
        <v>5</v>
      </c>
      <c t="s" r="G6" s="4">
        <v>40</v>
      </c>
    </row>
    <row spans="1:9" r="7">
      <c t="s" r="A7" s="4">
        <v>385</v>
      </c>
      <c t="n" r="C7" s="6">
        <v>1031250</v>
      </c>
      <c t="n" r="F7" s="6">
        <v>1031250</v>
      </c>
    </row>
    <row spans="1:9" r="8">
      <c t="s" r="A8" s="4">
        <v>386</v>
      </c>
    </row>
    <row spans="1:9" r="9">
      <c t="s" r="A9" s="3">
        <v>234</v>
      </c>
    </row>
    <row spans="1:9" r="10">
      <c t="s" r="A10" s="4">
        <v>387</v>
      </c>
      <c t="n" r="C10" s="6">
        <v>1968750</v>
      </c>
    </row>
    <row spans="1:9" r="11">
      <c t="s" r="A11" s="4">
        <v>388</v>
      </c>
      <c t="n" r="C11" s="8">
        <v>0.45</v>
      </c>
      <c t="n" r="F11" s="8">
        <v>0.45</v>
      </c>
    </row>
    <row spans="1:9" r="12">
      <c t="s" r="A12" s="4">
        <v>389</v>
      </c>
    </row>
    <row spans="1:9" r="13">
      <c t="s" r="A13" s="3">
        <v>234</v>
      </c>
    </row>
    <row spans="1:9" r="14">
      <c t="s" r="A14" s="4">
        <v>390</v>
      </c>
      <c t="s" r="C14" s="4">
        <v>391</v>
      </c>
    </row>
    <row spans="1:9" r="15">
      <c t="s" r="A15" s="4">
        <v>392</v>
      </c>
    </row>
    <row spans="1:9" r="16">
      <c t="s" r="A16" s="3">
        <v>234</v>
      </c>
    </row>
    <row spans="1:9" r="17">
      <c t="s" r="A17" s="4">
        <v>390</v>
      </c>
      <c t="s" r="C17" s="4">
        <v>393</v>
      </c>
    </row>
    <row spans="1:9" r="18">
      <c t="s" r="A18" s="4">
        <v>360</v>
      </c>
    </row>
    <row spans="1:9" r="19">
      <c t="s" r="A19" s="3">
        <v>234</v>
      </c>
    </row>
    <row spans="1:9" r="20">
      <c t="s" r="A20" s="4">
        <v>394</v>
      </c>
      <c t="s" r="F20" s="4">
        <v>40</v>
      </c>
    </row>
    <row spans="1:9" r="21">
      <c t="s" r="A21" s="4">
        <v>359</v>
      </c>
      <c t="n" r="F21" s="7">
        <v>5</v>
      </c>
      <c t="s" r="G21" s="4">
        <v>40</v>
      </c>
    </row>
    <row spans="1:9" r="22">
      <c t="s" r="A22" s="4">
        <v>395</v>
      </c>
      <c t="n" r="F22" s="7">
        <v>543</v>
      </c>
    </row>
    <row spans="1:9" r="23">
      <c t="s" r="A23" s="4">
        <v>396</v>
      </c>
      <c t="s" r="F23" s="4">
        <v>397</v>
      </c>
    </row>
    <row spans="1:9" r="24">
      <c t="s" r="A24" s="4">
        <v>317</v>
      </c>
    </row>
    <row spans="1:9" r="25">
      <c t="s" r="A25" s="3">
        <v>234</v>
      </c>
    </row>
    <row spans="1:9" r="26">
      <c t="s" r="A26" s="4">
        <v>398</v>
      </c>
      <c t="s" r="D26" s="4">
        <v>248</v>
      </c>
    </row>
    <row spans="1:9" r="27">
      <c t="s" r="A27" s="4">
        <v>387</v>
      </c>
      <c t="n" r="D27" s="6">
        <v>8510638</v>
      </c>
    </row>
    <row spans="1:9" r="28">
      <c t="s" r="A28" s="4">
        <v>382</v>
      </c>
      <c t="n" r="D28" s="7">
        <v>2000</v>
      </c>
    </row>
    <row spans="1:9" r="29">
      <c t="s" r="A29" s="4">
        <v>388</v>
      </c>
      <c t="n" r="D29" s="10">
        <v>0.235</v>
      </c>
    </row>
    <row spans="1:9" r="30">
      <c t="s" r="A30" s="4">
        <v>399</v>
      </c>
    </row>
    <row spans="1:9" r="31">
      <c t="s" r="A31" s="3">
        <v>234</v>
      </c>
    </row>
    <row spans="1:9" r="32">
      <c t="s" r="A32" s="4">
        <v>398</v>
      </c>
      <c t="s" r="D32" s="4">
        <v>250</v>
      </c>
    </row>
    <row spans="1:9" r="33">
      <c t="s" r="A33" s="4">
        <v>387</v>
      </c>
      <c t="n" r="D33" s="6">
        <v>7272727</v>
      </c>
    </row>
    <row spans="1:9" r="34">
      <c t="s" r="A34" s="4">
        <v>382</v>
      </c>
      <c t="n" r="D34" s="7">
        <v>2000</v>
      </c>
    </row>
    <row spans="1:9" r="35">
      <c t="s" r="A35" s="4">
        <v>388</v>
      </c>
      <c t="n" r="D35" s="10">
        <v>0.275</v>
      </c>
    </row>
    <row spans="1:9" r="36">
      <c t="s" r="A36" s="4">
        <v>400</v>
      </c>
    </row>
    <row spans="1:9" r="37">
      <c t="s" r="A37" s="3">
        <v>234</v>
      </c>
    </row>
    <row spans="1:9" r="38">
      <c t="s" r="A38" s="4">
        <v>398</v>
      </c>
      <c t="s" r="D38" s="4">
        <v>401</v>
      </c>
    </row>
    <row spans="1:9" r="39">
      <c t="s" r="A39" s="4">
        <v>387</v>
      </c>
      <c t="n" r="D39" s="6">
        <v>1021276</v>
      </c>
    </row>
    <row spans="1:9" r="40">
      <c t="s" r="A40" s="4">
        <v>382</v>
      </c>
      <c t="n" r="D40" s="7">
        <v>240</v>
      </c>
    </row>
    <row spans="1:9" r="41">
      <c t="s" r="A41" s="4">
        <v>388</v>
      </c>
      <c t="n" r="D41" s="10">
        <v>0.235</v>
      </c>
    </row>
    <row spans="1:9" r="42">
      <c t="s" r="A42" s="4">
        <v>402</v>
      </c>
    </row>
    <row spans="1:9" r="43">
      <c t="s" r="A43" s="3">
        <v>234</v>
      </c>
    </row>
    <row spans="1:9" r="44">
      <c t="s" r="A44" s="4">
        <v>387</v>
      </c>
      <c t="n" r="B44" s="6">
        <v>6910569</v>
      </c>
      <c t="n" r="E44" s="6">
        <v>17021276</v>
      </c>
    </row>
    <row spans="1:9" r="45">
      <c t="s" r="A45" s="4">
        <v>382</v>
      </c>
      <c t="n" r="E45" s="7">
        <v>4000</v>
      </c>
    </row>
    <row spans="1:9" r="46">
      <c t="s" r="A46" s="4">
        <v>388</v>
      </c>
      <c t="n" r="B46" s="8">
        <v>1.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3</v>
      </c>
      <c t="s" r="B1" s="2">
        <v>1</v>
      </c>
    </row>
    <row spans="1:3" r="2">
      <c t="s" r="B2" s="2">
        <v>2</v>
      </c>
      <c t="s" r="C2" s="2">
        <v>61</v>
      </c>
    </row>
    <row spans="1:3" r="3">
      <c t="s" r="A3" s="3">
        <v>174</v>
      </c>
    </row>
    <row spans="1:3" r="4">
      <c t="s" r="A4" s="4">
        <v>404</v>
      </c>
      <c t="n" r="B4" s="7">
        <v>19</v>
      </c>
      <c t="n" r="C4" s="7">
        <v>210</v>
      </c>
    </row>
    <row spans="1:3" r="5">
      <c t="s" r="A5" s="4">
        <v>405</v>
      </c>
      <c t="n" r="B5" s="6">
        <v>6</v>
      </c>
      <c t="n" r="C5" s="6">
        <v>2</v>
      </c>
    </row>
    <row spans="1:3" r="6">
      <c t="s" r="A6" s="4">
        <v>406</v>
      </c>
      <c t="n" r="B6" s="6">
        <v>-25</v>
      </c>
      <c t="n" r="C6" s="6">
        <v>-212</v>
      </c>
    </row>
    <row spans="1:3" r="7">
      <c t="s" r="A7" s="4">
        <v>75</v>
      </c>
      <c t="n" r="B7" s="6">
        <v>1096</v>
      </c>
      <c t="n" r="C7" s="6">
        <v>1223</v>
      </c>
    </row>
    <row spans="1:3" r="8">
      <c t="s" r="A8" s="4">
        <v>407</v>
      </c>
      <c t="n" r="B8" s="6">
        <v>151</v>
      </c>
      <c t="n" r="C8" s="6">
        <v>374</v>
      </c>
    </row>
    <row spans="1:3" r="9">
      <c t="s" r="A9" s="4">
        <v>408</v>
      </c>
      <c t="n" r="B9" s="6">
        <v>45</v>
      </c>
      <c t="n" r="C9" s="6">
        <v>82</v>
      </c>
    </row>
    <row spans="1:3" r="10">
      <c t="s" r="A10" s="4">
        <v>409</v>
      </c>
      <c t="n" r="B10" s="6">
        <v>71</v>
      </c>
      <c t="n" r="C10" s="6">
        <v>63</v>
      </c>
    </row>
    <row spans="1:3" r="11">
      <c t="s" r="A11" s="4">
        <v>404</v>
      </c>
      <c t="n" r="B11" s="6">
        <v>42</v>
      </c>
      <c t="n" r="C11" s="6">
        <v>247</v>
      </c>
    </row>
    <row spans="1:3" r="12">
      <c t="s" r="A12" s="4">
        <v>410</v>
      </c>
      <c t="n" r="B12" s="6">
        <v>23</v>
      </c>
      <c t="n" r="C12" s="6">
        <v>5</v>
      </c>
    </row>
    <row spans="1:3" r="13">
      <c t="s" r="A13" s="4">
        <v>411</v>
      </c>
      <c t="n" r="B13" s="6">
        <v>1428</v>
      </c>
      <c t="n" r="C13" s="6">
        <v>1994</v>
      </c>
    </row>
    <row spans="1:3" r="14">
      <c t="s" r="A14" s="4">
        <v>412</v>
      </c>
      <c t="n" r="B14" s="7">
        <v>1403</v>
      </c>
      <c t="n" r="C14" s="7">
        <v>17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3</v>
      </c>
      <c t="s" r="B1" s="2">
        <v>1</v>
      </c>
    </row>
    <row spans="1:3" r="2">
      <c t="s" r="B2" s="2">
        <v>2</v>
      </c>
      <c t="s" r="C2" s="2">
        <v>61</v>
      </c>
    </row>
    <row spans="1:3" r="3">
      <c t="s" r="A3" s="3">
        <v>414</v>
      </c>
    </row>
    <row spans="1:3" r="4">
      <c t="s" r="A4" s="4">
        <v>415</v>
      </c>
      <c t="n" r="B4" s="7">
        <v>5581</v>
      </c>
      <c t="n" r="C4" s="7">
        <v>7724</v>
      </c>
    </row>
    <row spans="1:3" r="5">
      <c t="s" r="A5" s="4">
        <v>416</v>
      </c>
    </row>
    <row spans="1:3" r="6">
      <c t="s" r="A6" s="3">
        <v>414</v>
      </c>
    </row>
    <row spans="1:3" r="7">
      <c t="s" r="A7" s="4">
        <v>415</v>
      </c>
      <c t="n" r="B7" s="6">
        <v>2904</v>
      </c>
      <c t="n" r="C7" s="6">
        <v>2743</v>
      </c>
    </row>
    <row spans="1:3" r="8">
      <c t="s" r="A8" s="4">
        <v>417</v>
      </c>
    </row>
    <row spans="1:3" r="9">
      <c t="s" r="A9" s="3">
        <v>414</v>
      </c>
    </row>
    <row spans="1:3" r="10">
      <c t="s" r="A10" s="4">
        <v>415</v>
      </c>
      <c t="n" r="B10" s="6">
        <v>1064</v>
      </c>
      <c t="n" r="C10" s="6">
        <v>1940</v>
      </c>
    </row>
    <row spans="1:3" r="11">
      <c t="s" r="A11" s="4">
        <v>418</v>
      </c>
    </row>
    <row spans="1:3" r="12">
      <c t="s" r="A12" s="3">
        <v>414</v>
      </c>
    </row>
    <row spans="1:3" r="13">
      <c t="s" r="A13" s="4">
        <v>415</v>
      </c>
      <c t="n" r="B13" s="6">
        <v>630</v>
      </c>
      <c t="n" r="C13" s="6">
        <v>2271</v>
      </c>
    </row>
    <row spans="1:3" r="14">
      <c t="s" r="A14" s="4">
        <v>419</v>
      </c>
    </row>
    <row spans="1:3" r="15">
      <c t="s" r="A15" s="3">
        <v>414</v>
      </c>
    </row>
    <row spans="1:3" r="16">
      <c t="s" r="A16" s="4">
        <v>415</v>
      </c>
      <c t="n" r="B16" s="6">
        <v>860</v>
      </c>
      <c t="n" r="C16" s="6">
        <v>770</v>
      </c>
    </row>
    <row spans="1:3" r="17">
      <c t="s" r="A17" s="4">
        <v>420</v>
      </c>
    </row>
    <row spans="1:3" r="18">
      <c t="s" r="A18" s="3">
        <v>414</v>
      </c>
    </row>
    <row spans="1:3" r="19">
      <c t="s" r="A19" s="4">
        <v>415</v>
      </c>
      <c t="n" r="B19" s="7">
        <v>123</v>
      </c>
      <c t="s" r="C19" s="4">
        <v>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s>
  <sheetData>
    <row spans="1:4" r="1">
      <c t="s" r="A1" s="1">
        <v>421</v>
      </c>
      <c t="s" r="B1" s="2">
        <v>1</v>
      </c>
    </row>
    <row spans="1:4" r="2">
      <c t="s" r="B2" s="2">
        <v>2</v>
      </c>
      <c t="s" r="D2" s="2">
        <v>61</v>
      </c>
    </row>
    <row spans="1:4" r="3">
      <c t="s" r="A3" s="3">
        <v>422</v>
      </c>
    </row>
    <row spans="1:4" r="4">
      <c t="s" r="A4" s="4">
        <v>222</v>
      </c>
      <c t="s" r="B4" s="4">
        <v>223</v>
      </c>
      <c t="s" r="D4" s="4">
        <v>224</v>
      </c>
    </row>
    <row spans="1:4" r="5">
      <c t="s" r="A5" s="4">
        <v>423</v>
      </c>
    </row>
    <row spans="1:4" r="6">
      <c t="s" r="A6" s="3">
        <v>422</v>
      </c>
    </row>
    <row spans="1:4" r="7">
      <c t="s" r="A7" s="4">
        <v>222</v>
      </c>
      <c t="s" r="B7" s="4">
        <v>424</v>
      </c>
      <c t="s" r="D7" s="4">
        <v>425</v>
      </c>
    </row>
    <row spans="1:4" r="8">
      <c t="s" r="A8" s="4">
        <v>426</v>
      </c>
    </row>
    <row spans="1:4" r="9">
      <c t="s" r="A9" s="3">
        <v>422</v>
      </c>
    </row>
    <row spans="1:4" r="10">
      <c t="s" r="A10" s="4">
        <v>222</v>
      </c>
      <c t="s" r="B10" s="4">
        <v>427</v>
      </c>
      <c t="s" r="D10" s="4">
        <v>320</v>
      </c>
    </row>
    <row spans="1:4" r="11">
      <c t="s" r="A11" s="4">
        <v>428</v>
      </c>
    </row>
    <row spans="1:4" r="12">
      <c t="s" r="A12" s="3">
        <v>422</v>
      </c>
    </row>
    <row spans="1:4" r="13">
      <c t="s" r="A13" s="4">
        <v>222</v>
      </c>
      <c t="s" r="B13" s="4">
        <v>429</v>
      </c>
      <c t="s" r="D13" s="4">
        <v>430</v>
      </c>
    </row>
    <row spans="1:4" r="14">
      <c t="s" r="A14" s="4">
        <v>431</v>
      </c>
    </row>
    <row spans="1:4" r="15">
      <c t="s" r="A15" s="3">
        <v>422</v>
      </c>
    </row>
    <row spans="1:4" r="16">
      <c t="s" r="A16" s="4">
        <v>222</v>
      </c>
      <c t="s" r="B16" s="4">
        <v>432</v>
      </c>
      <c t="s" r="D16" s="4">
        <v>430</v>
      </c>
    </row>
    <row spans="1:4" r="17">
      <c t="s" r="A17" s="4">
        <v>433</v>
      </c>
    </row>
    <row spans="1:4" r="18">
      <c t="s" r="A18" s="3">
        <v>422</v>
      </c>
    </row>
    <row spans="1:4" r="19">
      <c t="s" r="A19" s="4">
        <v>222</v>
      </c>
      <c t="s" r="B19" s="4">
        <v>263</v>
      </c>
      <c t="s" r="C19" s="4">
        <v>281</v>
      </c>
      <c t="s" r="D19" s="4">
        <v>434</v>
      </c>
    </row>
    <row spans="1:4" r="20">
      <c t="n" r="A20"/>
    </row>
    <row spans="1:4" r="21">
      <c t="s" r="A21" s="4">
        <v>281</v>
      </c>
      <c t="s" r="B21" s="4">
        <v>435</v>
      </c>
    </row>
  </sheetData>
  <mergeCells count="5">
    <mergeCell ref="A1:A2"/>
    <mergeCell ref="B1:D1"/>
    <mergeCell ref="B2:C2"/>
    <mergeCell ref="A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3</v>
      </c>
      <c t="s" r="B1" s="2">
        <v>1</v>
      </c>
    </row>
    <row spans="1:3" r="2">
      <c t="s" r="B2" s="2">
        <v>2</v>
      </c>
      <c t="s" r="C2" s="2">
        <v>61</v>
      </c>
    </row>
    <row spans="1:3" r="3">
      <c t="s" r="A3" s="3">
        <v>84</v>
      </c>
    </row>
    <row spans="1:3" r="4">
      <c t="s" r="A4" s="4">
        <v>78</v>
      </c>
      <c t="n" r="B4" s="7">
        <v>-3425</v>
      </c>
      <c t="n" r="C4" s="7">
        <v>-2782</v>
      </c>
    </row>
    <row spans="1:3" r="5">
      <c t="s" r="A5" s="3">
        <v>85</v>
      </c>
    </row>
    <row spans="1:3" r="6">
      <c t="s" r="A6" s="4">
        <v>86</v>
      </c>
      <c t="n" r="B6" s="6">
        <v>-73</v>
      </c>
      <c t="n" r="C6" s="6">
        <v>19</v>
      </c>
    </row>
    <row spans="1:3" r="7">
      <c t="s" r="A7" s="4">
        <v>87</v>
      </c>
      <c t="n" r="B7" s="6">
        <v>-3498</v>
      </c>
      <c t="n" r="C7" s="6">
        <v>-2763</v>
      </c>
    </row>
    <row spans="1:3" r="8">
      <c t="s" r="A8" s="4">
        <v>88</v>
      </c>
      <c t="n" r="B8" s="6">
        <v>-19</v>
      </c>
      <c t="s" r="C8" s="4">
        <v>40</v>
      </c>
    </row>
    <row spans="1:3" r="9">
      <c t="s" r="A9" s="4">
        <v>89</v>
      </c>
      <c t="n" r="B9" s="7">
        <v>-3479</v>
      </c>
      <c t="n" r="C9" s="7">
        <v>-27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5"/>
    <col customWidth="1" max="3" min="3" width="36"/>
    <col customWidth="1" max="4" min="4" width="55"/>
    <col customWidth="1" max="5" min="5" width="29"/>
    <col customWidth="1" max="6" min="6" width="33"/>
    <col customWidth="1" max="7" min="7" width="9"/>
  </cols>
  <sheetData>
    <row spans="1:7" r="1">
      <c t="s" r="A1" s="1">
        <v>90</v>
      </c>
      <c t="s" r="B1" s="2">
        <v>91</v>
      </c>
      <c t="s" r="C1" s="2">
        <v>92</v>
      </c>
      <c t="s" r="D1" s="2">
        <v>93</v>
      </c>
      <c t="s" r="E1" s="2">
        <v>94</v>
      </c>
      <c t="s" r="F1" s="2">
        <v>95</v>
      </c>
      <c t="s" r="G1" s="2">
        <v>96</v>
      </c>
    </row>
    <row spans="1:7" r="2">
      <c t="s" r="A2" s="4">
        <v>97</v>
      </c>
      <c t="n" r="B2" s="7">
        <v>119</v>
      </c>
      <c t="n" r="C2" s="7">
        <v>70884</v>
      </c>
      <c t="n" r="D2" s="7">
        <v>536</v>
      </c>
      <c t="n" r="E2" s="7">
        <v>-67992</v>
      </c>
      <c t="n" r="F2" s="7">
        <v>625</v>
      </c>
      <c t="n" r="G2" s="7">
        <v>4172</v>
      </c>
    </row>
    <row spans="1:7" r="3">
      <c t="s" r="A3" s="4">
        <v>98</v>
      </c>
      <c t="n" r="B3" s="6">
        <v>8988396</v>
      </c>
    </row>
    <row spans="1:7" r="4">
      <c t="s" r="A4" s="4">
        <v>99</v>
      </c>
      <c t="s" r="B4" s="4">
        <v>40</v>
      </c>
      <c t="n" r="C4" s="6">
        <v>4140</v>
      </c>
      <c t="s" r="D4" s="4">
        <v>40</v>
      </c>
      <c t="s" r="E4" s="4">
        <v>40</v>
      </c>
      <c t="s" r="F4" s="4">
        <v>40</v>
      </c>
      <c t="n" r="G4" s="6">
        <v>4140</v>
      </c>
    </row>
    <row spans="1:7" r="5">
      <c t="s" r="A5" s="4">
        <v>100</v>
      </c>
      <c t="n" r="B5" s="7">
        <v>27</v>
      </c>
      <c t="n" r="C5" s="6">
        <v>7403</v>
      </c>
      <c t="s" r="D5" s="4">
        <v>40</v>
      </c>
      <c t="s" r="E5" s="4">
        <v>40</v>
      </c>
      <c t="s" r="F5" s="4">
        <v>40</v>
      </c>
      <c t="n" r="G5" s="6">
        <v>7430</v>
      </c>
    </row>
    <row spans="1:7" r="6">
      <c t="s" r="A6" s="4">
        <v>101</v>
      </c>
      <c t="n" r="B6" s="6">
        <v>6910569</v>
      </c>
    </row>
    <row spans="1:7" r="7">
      <c t="s" r="A7" s="4">
        <v>78</v>
      </c>
      <c t="s" r="B7" s="4">
        <v>40</v>
      </c>
      <c t="s" r="C7" s="4">
        <v>40</v>
      </c>
      <c t="s" r="D7" s="4">
        <v>40</v>
      </c>
      <c t="n" r="E7" s="6">
        <v>-6461</v>
      </c>
      <c t="n" r="F7" s="6">
        <v>-36</v>
      </c>
      <c t="n" r="G7" s="6">
        <v>-6497</v>
      </c>
    </row>
    <row spans="1:7" r="8">
      <c t="s" r="A8" s="4">
        <v>102</v>
      </c>
      <c t="s" r="B8" s="4">
        <v>40</v>
      </c>
      <c t="s" r="C8" s="4">
        <v>40</v>
      </c>
      <c t="n" r="D8" s="6">
        <v>-149</v>
      </c>
      <c t="s" r="E8" s="4">
        <v>40</v>
      </c>
      <c t="n" r="F8" s="6">
        <v>-37</v>
      </c>
      <c t="n" r="G8" s="6">
        <v>-186</v>
      </c>
    </row>
    <row spans="1:7" r="9">
      <c t="s" r="A9" s="4">
        <v>103</v>
      </c>
      <c t="n" r="B9" s="7">
        <v>146</v>
      </c>
      <c t="n" r="C9" s="6">
        <v>82427</v>
      </c>
      <c t="n" r="D9" s="6">
        <v>387</v>
      </c>
      <c t="n" r="E9" s="6">
        <v>-74453</v>
      </c>
      <c t="n" r="F9" s="6">
        <v>552</v>
      </c>
      <c t="n" r="G9" s="7">
        <v>9059</v>
      </c>
    </row>
    <row spans="1:7" r="10">
      <c t="s" r="A10" s="4">
        <v>104</v>
      </c>
      <c t="n" r="B10" s="6">
        <v>15898965</v>
      </c>
      <c t="n" r="G10" s="6">
        <v>15898965</v>
      </c>
    </row>
    <row spans="1:7" r="11">
      <c t="s" r="A11" s="4">
        <v>99</v>
      </c>
      <c t="s" r="B11" s="4">
        <v>40</v>
      </c>
      <c t="n" r="C11" s="6">
        <v>123</v>
      </c>
      <c t="s" r="D11" s="4">
        <v>40</v>
      </c>
      <c t="s" r="E11" s="4">
        <v>40</v>
      </c>
      <c t="s" r="F11" s="4">
        <v>40</v>
      </c>
      <c t="n" r="G11" s="7">
        <v>123</v>
      </c>
    </row>
    <row spans="1:7" r="12">
      <c t="s" r="A12" s="4">
        <v>105</v>
      </c>
      <c t="s" r="B12" s="4">
        <v>40</v>
      </c>
      <c t="n" r="C12" s="6">
        <v>-359</v>
      </c>
      <c t="s" r="D12" s="4">
        <v>40</v>
      </c>
      <c t="s" r="E12" s="4">
        <v>40</v>
      </c>
      <c t="s" r="F12" s="4">
        <v>40</v>
      </c>
      <c t="n" r="G12" s="6">
        <v>-359</v>
      </c>
    </row>
    <row spans="1:7" r="13">
      <c t="s" r="A13" s="4">
        <v>106</v>
      </c>
      <c t="n" r="C13" s="6">
        <v>5</v>
      </c>
      <c t="s" r="D13" s="4">
        <v>40</v>
      </c>
      <c t="s" r="E13" s="4">
        <v>40</v>
      </c>
      <c t="s" r="F13" s="4">
        <v>40</v>
      </c>
      <c t="n" r="G13" s="6">
        <v>5</v>
      </c>
    </row>
    <row spans="1:7" r="14">
      <c t="s" r="A14" s="4">
        <v>100</v>
      </c>
      <c t="n" r="B14" s="7">
        <v>67</v>
      </c>
      <c t="n" r="C14" s="6">
        <v>3765</v>
      </c>
      <c t="s" r="D14" s="4">
        <v>40</v>
      </c>
      <c t="s" r="E14" s="4">
        <v>40</v>
      </c>
      <c t="s" r="F14" s="4">
        <v>40</v>
      </c>
      <c t="n" r="G14" s="6">
        <v>3832</v>
      </c>
    </row>
    <row spans="1:7" r="15">
      <c t="s" r="A15" s="4">
        <v>101</v>
      </c>
      <c t="n" r="B15" s="6">
        <v>17021276</v>
      </c>
    </row>
    <row spans="1:7" r="16">
      <c t="s" r="A16" s="4">
        <v>78</v>
      </c>
      <c t="s" r="B16" s="4">
        <v>40</v>
      </c>
      <c t="s" r="C16" s="4">
        <v>40</v>
      </c>
      <c t="s" r="D16" s="4">
        <v>40</v>
      </c>
      <c t="n" r="E16" s="6">
        <v>-3421</v>
      </c>
      <c t="n" r="F16" s="6">
        <v>-4</v>
      </c>
      <c t="n" r="G16" s="6">
        <v>-3425</v>
      </c>
    </row>
    <row spans="1:7" r="17">
      <c t="s" r="A17" s="4">
        <v>102</v>
      </c>
      <c t="s" r="B17" s="4">
        <v>40</v>
      </c>
      <c t="s" r="C17" s="4">
        <v>40</v>
      </c>
      <c t="n" r="D17" s="6">
        <v>-58</v>
      </c>
      <c t="s" r="E17" s="4">
        <v>40</v>
      </c>
      <c t="n" r="F17" s="6">
        <v>-15</v>
      </c>
      <c t="n" r="G17" s="6">
        <v>-73</v>
      </c>
    </row>
    <row spans="1:7" r="18">
      <c t="s" r="A18" s="4">
        <v>107</v>
      </c>
      <c t="n" r="B18" s="7">
        <v>213</v>
      </c>
      <c t="n" r="C18" s="7">
        <v>85961</v>
      </c>
      <c t="n" r="D18" s="7">
        <v>329</v>
      </c>
      <c t="n" r="E18" s="7">
        <v>-77874</v>
      </c>
      <c t="n" r="F18" s="7">
        <v>533</v>
      </c>
      <c t="n" r="G18" s="7">
        <v>9162</v>
      </c>
    </row>
    <row spans="1:7" r="19">
      <c t="s" r="A19" s="4">
        <v>108</v>
      </c>
      <c t="n" r="B19" s="6">
        <v>32920241</v>
      </c>
      <c t="n" r="G19" s="6">
        <v>329202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09</v>
      </c>
      <c t="s" r="B1" s="2">
        <v>1</v>
      </c>
      <c t="s" r="C1" s="2">
        <v>110</v>
      </c>
    </row>
    <row spans="1:3" r="2">
      <c t="s" r="B2" s="2">
        <v>2</v>
      </c>
      <c t="s" r="C2" s="2">
        <v>21</v>
      </c>
    </row>
    <row spans="1:3" r="3">
      <c t="s" r="A3" s="4">
        <v>91</v>
      </c>
    </row>
    <row spans="1:3" r="4">
      <c t="s" r="A4" s="4">
        <v>111</v>
      </c>
      <c t="n" r="B4" s="7">
        <v>169</v>
      </c>
      <c t="n" r="C4" s="7">
        <v>10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v>
      </c>
      <c t="s" r="C2" s="2">
        <v>61</v>
      </c>
    </row>
    <row spans="1:3" r="3">
      <c t="s" r="A3" s="3">
        <v>113</v>
      </c>
    </row>
    <row spans="1:3" r="4">
      <c t="s" r="A4" s="4">
        <v>78</v>
      </c>
      <c t="n" r="B4" s="7">
        <v>-3425</v>
      </c>
      <c t="n" r="C4" s="7">
        <v>-2782</v>
      </c>
    </row>
    <row spans="1:3" r="5">
      <c t="s" r="A5" s="3">
        <v>114</v>
      </c>
    </row>
    <row spans="1:3" r="6">
      <c t="s" r="A6" s="4">
        <v>115</v>
      </c>
      <c t="n" r="B6" s="6">
        <v>302</v>
      </c>
      <c t="n" r="C6" s="6">
        <v>338</v>
      </c>
    </row>
    <row spans="1:3" r="7">
      <c t="s" r="A7" s="4">
        <v>116</v>
      </c>
      <c t="n" r="B7" s="6">
        <v>1096</v>
      </c>
      <c t="n" r="C7" s="6">
        <v>1223</v>
      </c>
    </row>
    <row spans="1:3" r="8">
      <c t="s" r="A8" s="4">
        <v>117</v>
      </c>
      <c t="n" r="B8" s="6">
        <v>25</v>
      </c>
      <c t="n" r="C8" s="6">
        <v>58</v>
      </c>
    </row>
    <row spans="1:3" r="9">
      <c t="s" r="A9" s="4">
        <v>106</v>
      </c>
      <c t="n" r="B9" s="6">
        <v>5</v>
      </c>
      <c t="s" r="C9" s="4">
        <v>40</v>
      </c>
    </row>
    <row spans="1:3" r="10">
      <c t="s" r="A10" s="4">
        <v>118</v>
      </c>
      <c t="n" r="B10" s="6">
        <v>1106</v>
      </c>
      <c t="n" r="C10" s="6">
        <v>-995</v>
      </c>
    </row>
    <row spans="1:3" r="11">
      <c t="s" r="A11" s="4">
        <v>119</v>
      </c>
      <c t="n" r="B11" s="6">
        <v>-299</v>
      </c>
      <c t="n" r="C11" s="6">
        <v>-173</v>
      </c>
    </row>
    <row spans="1:3" r="12">
      <c t="s" r="A12" s="4">
        <v>120</v>
      </c>
      <c t="n" r="B12" s="6">
        <v>23</v>
      </c>
      <c t="n" r="C12" s="6">
        <v>850</v>
      </c>
    </row>
    <row spans="1:3" r="13">
      <c t="s" r="A13" s="4">
        <v>121</v>
      </c>
      <c t="n" r="B13" s="6">
        <v>-490</v>
      </c>
      <c t="n" r="C13" s="6">
        <v>-48</v>
      </c>
    </row>
    <row spans="1:3" r="14">
      <c t="s" r="A14" s="4">
        <v>122</v>
      </c>
      <c t="n" r="B14" s="6">
        <v>-702</v>
      </c>
      <c t="n" r="C14" s="6">
        <v>711</v>
      </c>
    </row>
    <row spans="1:3" r="15">
      <c t="s" r="A15" s="4">
        <v>123</v>
      </c>
      <c t="n" r="B15" s="6">
        <v>-2</v>
      </c>
      <c t="n" r="C15" s="6">
        <v>413</v>
      </c>
    </row>
    <row spans="1:3" r="16">
      <c t="s" r="A16" s="4">
        <v>124</v>
      </c>
      <c t="n" r="B16" s="6">
        <v>-2361</v>
      </c>
      <c t="n" r="C16" s="6">
        <v>-405</v>
      </c>
    </row>
    <row spans="1:3" r="17">
      <c t="s" r="A17" s="3">
        <v>125</v>
      </c>
    </row>
    <row spans="1:3" r="18">
      <c t="s" r="A18" s="4">
        <v>126</v>
      </c>
      <c t="n" r="B18" s="6">
        <v>71</v>
      </c>
      <c t="s" r="C18" s="4">
        <v>40</v>
      </c>
    </row>
    <row spans="1:3" r="19">
      <c t="s" r="A19" s="4">
        <v>127</v>
      </c>
      <c t="n" r="B19" s="6">
        <v>-253</v>
      </c>
      <c t="n" r="C19" s="6">
        <v>-144</v>
      </c>
    </row>
    <row spans="1:3" r="20">
      <c t="s" r="A20" s="4">
        <v>128</v>
      </c>
      <c t="n" r="B20" s="6">
        <v>6</v>
      </c>
      <c t="n" r="C20" s="6">
        <v>-11</v>
      </c>
    </row>
    <row spans="1:3" r="21">
      <c t="s" r="A21" s="4">
        <v>129</v>
      </c>
      <c t="n" r="B21" s="6">
        <v>-176</v>
      </c>
      <c t="n" r="C21" s="6">
        <v>-155</v>
      </c>
    </row>
    <row spans="1:3" r="22">
      <c t="s" r="A22" s="3">
        <v>130</v>
      </c>
    </row>
    <row spans="1:3" r="23">
      <c t="s" r="A23" s="4">
        <v>131</v>
      </c>
      <c t="n" r="B23" s="6">
        <v>-1094</v>
      </c>
      <c t="n" r="C23" s="6">
        <v>341</v>
      </c>
    </row>
    <row spans="1:3" r="24">
      <c t="s" r="A24" s="4">
        <v>132</v>
      </c>
      <c t="n" r="B24" s="6">
        <v>-2988</v>
      </c>
      <c t="s" r="C24" s="4">
        <v>40</v>
      </c>
    </row>
    <row spans="1:3" r="25">
      <c t="s" r="A25" s="4">
        <v>133</v>
      </c>
      <c t="n" r="B25" s="6">
        <v>3832</v>
      </c>
      <c t="s" r="C25" s="4">
        <v>40</v>
      </c>
    </row>
    <row spans="1:3" r="26">
      <c t="s" r="A26" s="4">
        <v>134</v>
      </c>
      <c t="n" r="B26" s="6">
        <v>3175</v>
      </c>
      <c t="s" r="C26" s="4">
        <v>40</v>
      </c>
    </row>
    <row spans="1:3" r="27">
      <c t="s" r="A27" s="4">
        <v>135</v>
      </c>
      <c t="n" r="B27" s="6">
        <v>2925</v>
      </c>
      <c t="n" r="C27" s="6">
        <v>341</v>
      </c>
    </row>
    <row spans="1:3" r="28">
      <c t="s" r="A28" s="4">
        <v>136</v>
      </c>
      <c t="n" r="B28" s="6">
        <v>-75</v>
      </c>
      <c t="n" r="C28" s="6">
        <v>8</v>
      </c>
    </row>
    <row spans="1:3" r="29">
      <c t="s" r="A29" s="4">
        <v>137</v>
      </c>
      <c t="n" r="B29" s="6">
        <v>313</v>
      </c>
      <c t="n" r="C29" s="6">
        <v>-211</v>
      </c>
    </row>
    <row spans="1:3" r="30">
      <c t="s" r="A30" s="4">
        <v>138</v>
      </c>
      <c t="n" r="B30" s="6">
        <v>1754</v>
      </c>
      <c t="n" r="C30" s="6">
        <v>1786</v>
      </c>
    </row>
    <row spans="1:3" r="31">
      <c t="s" r="A31" s="4">
        <v>139</v>
      </c>
      <c t="n" r="B31" s="6">
        <v>2067</v>
      </c>
      <c t="n" r="C31" s="6">
        <v>1575</v>
      </c>
    </row>
    <row spans="1:3" r="32">
      <c t="s" r="A32" s="3">
        <v>140</v>
      </c>
    </row>
    <row spans="1:3" r="33">
      <c t="s" r="A33" s="4">
        <v>141</v>
      </c>
      <c t="n" r="B33" s="6">
        <v>8</v>
      </c>
      <c t="n" r="C33" s="6">
        <v>8</v>
      </c>
    </row>
    <row spans="1:3" r="34">
      <c t="s" r="A34" s="4">
        <v>142</v>
      </c>
      <c t="n" r="B34" s="6">
        <v>273</v>
      </c>
      <c t="n" r="C34" s="6">
        <v>22</v>
      </c>
    </row>
    <row spans="1:3" r="35">
      <c t="s" r="A35" s="3">
        <v>143</v>
      </c>
    </row>
    <row spans="1:3" r="36">
      <c t="s" r="A36" s="4">
        <v>144</v>
      </c>
      <c t="n" r="B36" s="6">
        <v>30</v>
      </c>
      <c t="n" r="C36" s="6">
        <v>6</v>
      </c>
    </row>
    <row spans="1:3" r="37">
      <c t="s" r="A37" s="4">
        <v>145</v>
      </c>
      <c t="n" r="B37" s="7">
        <v>13</v>
      </c>
      <c t="n" r="C37" s="7">
        <v>2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INTERIM CONSOLIDATED </vt:lpstr>
      <vt:lpstr>CONDENSED INTERIM CONSOLIDATED3</vt:lpstr>
      <vt:lpstr>CONDENSED  INTERIM CONSOLIDATED</vt:lpstr>
      <vt:lpstr>CONDENSED INTERIM CONSOLIDATED5</vt:lpstr>
      <vt:lpstr>CONDENSED INTERIM CONSOLIDATED6</vt:lpstr>
      <vt:lpstr>CONDENSED INTERIM CONSOLIDATED7</vt:lpstr>
      <vt:lpstr>CONDENSED INTERIM CONSOLIDATED8</vt:lpstr>
      <vt:lpstr>GENERAL</vt:lpstr>
      <vt:lpstr>UNAUDITED INTERIM FINANCIAL INF</vt:lpstr>
      <vt:lpstr>SIGNIFICANT ACCOUNTING POLICIES</vt:lpstr>
      <vt:lpstr>CONTRACTS IN PROGRESS</vt:lpstr>
      <vt:lpstr>INVENTORIES</vt:lpstr>
      <vt:lpstr>FAIR VALUE OF FINANCIAL INSTRUM</vt:lpstr>
      <vt:lpstr>BANK CREDIT AND LOANS</vt:lpstr>
      <vt:lpstr>COMMITMENTS AND CONTINGENT LIAB</vt:lpstr>
      <vt:lpstr>SHAREHOLDERS' EQUITY</vt:lpstr>
      <vt:lpstr>FINANCIAL EXPENSES, NET</vt:lpstr>
      <vt:lpstr>MAJOR CUSTOMERS AND GEOGRAPHIC </vt:lpstr>
      <vt:lpstr>SIGNIFICANT ACCOUNTING POLICI20</vt:lpstr>
      <vt:lpstr>SIGNIFICANT ACCOUNTING POLICI21</vt:lpstr>
      <vt:lpstr>CONTRACTS IN PROGRESS (Tables)</vt:lpstr>
      <vt:lpstr>INVENTORIES (Tables)</vt:lpstr>
      <vt:lpstr>FAIR VALUE OF FINANCIAL INSTR24</vt:lpstr>
      <vt:lpstr>BANK CREDIT AND LOANS (Tables)</vt:lpstr>
      <vt:lpstr>COMMITMENTS AND CONTINGENT LI26</vt:lpstr>
      <vt:lpstr>SHAREHOLDERS' EQUITY (Tables)</vt:lpstr>
      <vt:lpstr>FINANCIAL EXPENSES, NET (Tables</vt:lpstr>
      <vt:lpstr>MAJOR CUSTOMERS AND GEOGRAPHI29</vt:lpstr>
      <vt:lpstr>GENERAL (Revenues from Major Cu</vt:lpstr>
      <vt:lpstr>GENERAL (Liquidity and Capital </vt:lpstr>
      <vt:lpstr>SIGNIFICANT ACCOUNTING POLICI32</vt:lpstr>
      <vt:lpstr>CONTRACTS IN PROGRESS (Details)</vt:lpstr>
      <vt:lpstr>INVENTORIES (Details)</vt:lpstr>
      <vt:lpstr>FAIR VALUE OF FINANCIAL INSTR35</vt:lpstr>
      <vt:lpstr>BANK CREDIT AND LOANS (Schedule</vt:lpstr>
      <vt:lpstr>BANK CREDIT AND LOANS (Narrativ</vt:lpstr>
      <vt:lpstr>COMMITMENTS AND CONTINGENT LI38</vt:lpstr>
      <vt:lpstr>COMMITMENTS AND CONTINGENT LI39</vt:lpstr>
      <vt:lpstr>SHAREHOLDERS' EQUITY (Schedule </vt:lpstr>
      <vt:lpstr>SHAREHOLDERS' EQUITY (Schedul41</vt:lpstr>
      <vt:lpstr>SHAREHOLDERS' EQUITY (Summary o</vt:lpstr>
      <vt:lpstr>SHAREHOLDERS' EQUITY (Narrative</vt:lpstr>
      <vt:lpstr>FINANCIAL EXPENSES, NET (Detail</vt:lpstr>
      <vt:lpstr>MAJOR CUSTOMERS AND GEOGRAPHI45</vt:lpstr>
      <vt:lpstr>MAJOR CUSTOMERS AND GEOGRAPHI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6:57:34Z</dcterms:created>
  <dcterms:modified xmlns:dcterms="http://purl.org/dc/terms/" xmlns:xsi="http://www.w3.org/2001/XMLSchema-instance" xsi:type="dcterms:W3CDTF">2016-08-25T16:57:34Z</dcterms:modified>
  <dc:title xmlns:dc="http://purl.org/dc/elements/1.1/">Untitled</dc:title>
  <dc:description xmlns:dc="http://purl.org/dc/elements/1.1/"/>
  <dc:subject xmlns:dc="http://purl.org/dc/elements/1.1/"/>
  <cp:keywords/>
  <cp:category/>
</cp:coreProperties>
</file>